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Recently Issued Accounting Stan" sheetId="7" r:id="rId7"/>
    <s:sheet name="Business Segments" sheetId="8" r:id="rId8"/>
    <s:sheet name="Related Party Transactions" sheetId="9" r:id="rId9"/>
    <s:sheet name="Long-Term Debt" sheetId="10" r:id="rId10"/>
    <s:sheet name="Earnings per Share" sheetId="11" r:id="rId11"/>
    <s:sheet name="Stock-Based Compensation Plans" sheetId="12" r:id="rId12"/>
    <s:sheet name="Contingent liabilities" sheetId="13" r:id="rId13"/>
    <s:sheet name="Concentrations" sheetId="14" r:id="rId14"/>
    <s:sheet name="Fair Value Measurements" sheetId="15" r:id="rId15"/>
    <s:sheet name="Unusual or Infrequent Items Imp" sheetId="16" r:id="rId16"/>
    <s:sheet name="Investment in Riverfront and Br" sheetId="17" r:id="rId17"/>
    <s:sheet name="Spin-off" sheetId="18" r:id="rId18"/>
    <s:sheet name="Port Capital Property Acquisiti" sheetId="19" r:id="rId19"/>
    <s:sheet name="Subsequent Events" sheetId="20" r:id="rId20"/>
    <s:sheet name="Business Segments (Tables)" sheetId="21" r:id="rId21"/>
    <s:sheet name="Long-Term Debt (Tables)" sheetId="22" r:id="rId22"/>
    <s:sheet name="Earnings per Share (Tables)" sheetId="23" r:id="rId23"/>
    <s:sheet name="Stock-Based Compensation Plans " sheetId="24" r:id="rId24"/>
    <s:sheet name="Investment in Joint Ventures (T" sheetId="25" r:id="rId25"/>
    <s:sheet name="Spin-off (Tables)" sheetId="26" r:id="rId26"/>
    <s:sheet name="Port Capital Property Acquisi27" sheetId="27" r:id="rId27"/>
    <s:sheet name="Business Segments - Business se" sheetId="28" r:id="rId28"/>
    <s:sheet name="Long-term debt (Details)" sheetId="29" r:id="rId29"/>
    <s:sheet name="Earnings per share (Details)" sheetId="30" r:id="rId30"/>
    <s:sheet name="Summary of Stock Activity (Deta" sheetId="31" r:id="rId31"/>
    <s:sheet name="Stock Compensation Expense (Det" sheetId="32" r:id="rId32"/>
    <s:sheet name="Investment in Joint Ventures (D" sheetId="33" r:id="rId33"/>
    <s:sheet name="Summarized Financial Informatio" sheetId="34" r:id="rId34"/>
    <s:sheet name="Discontinued operations - Disco" sheetId="35" r:id="rId35"/>
    <s:sheet name="Discontinued operations - Dis36" sheetId="36" r:id="rId36"/>
    <s:sheet name="Port Capital Property Acquisi37" sheetId="37" r:id="rId37"/>
    <s:sheet name="Basis of Presentation (Details " sheetId="38" r:id="rId38"/>
    <s:sheet name="Recently Issued Accounting St39" sheetId="39" r:id="rId39"/>
    <s:sheet name="Business Segments (Details Narr" sheetId="40" r:id="rId40"/>
    <s:sheet name="Related Party Transactions (Det" sheetId="41" r:id="rId41"/>
    <s:sheet name="Long-Term debt (Details Narrati" sheetId="42" r:id="rId42"/>
    <s:sheet name="Earnings per Share (Details Nar" sheetId="43" r:id="rId43"/>
    <s:sheet name="Stock-Based Compensation Plan44" sheetId="44" r:id="rId44"/>
    <s:sheet name="Contingent Liabilities (Details" sheetId="45" r:id="rId45"/>
    <s:sheet name="Concentrations (Details Narrati" sheetId="46" r:id="rId46"/>
    <s:sheet name="Fair Value Measurements (Detail" sheetId="47" r:id="rId47"/>
    <s:sheet name="Unusual or Infrequent Items I48" sheetId="48" r:id="rId48"/>
    <s:sheet name="Investment in Joint Ventures 49" sheetId="49" r:id="rId49"/>
    <s:sheet name="Port Capital Property Acquisi50"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423">
  <si>
    <t>Document and Entity Information</t>
  </si>
  <si>
    <t>9 Months Ended</t>
  </si>
  <si>
    <t>Jun. 30, 2016shares</t>
  </si>
  <si>
    <t>Document And Entity Information</t>
  </si>
  <si>
    <t>Entity Registrant Name</t>
  </si>
  <si>
    <t>FRP HOLDINGS,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3</t>
  </si>
  <si>
    <t>Document Fiscal Year Focus</t>
  </si>
  <si>
    <t>Consolidated Balance Sheets - USD ($) $ in Thousands</t>
  </si>
  <si>
    <t>Jun. 30, 2016</t>
  </si>
  <si>
    <t>Sep. 30, 2015</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Real estate held for sale, at cost</t>
  </si>
  <si>
    <t>Investment in joint ventures</t>
  </si>
  <si>
    <t>Net real estate investments</t>
  </si>
  <si>
    <t>Cash and cash equivalents</t>
  </si>
  <si>
    <t>Accounts receivable</t>
  </si>
  <si>
    <t>Federal and state income taxes receivable</t>
  </si>
  <si>
    <t>Unrealized rents</t>
  </si>
  <si>
    <t>Deferred costs</t>
  </si>
  <si>
    <t>Other assets</t>
  </si>
  <si>
    <t>Total assets</t>
  </si>
  <si>
    <t>Liabilities:</t>
  </si>
  <si>
    <t>Lines of credit payable</t>
  </si>
  <si>
    <t>Secured notes payable, current portion</t>
  </si>
  <si>
    <t>Secured notes payable, less current portion</t>
  </si>
  <si>
    <t>Accounts payable and accrued liabilities</t>
  </si>
  <si>
    <t>Environmental remediation liability</t>
  </si>
  <si>
    <t>Federal and state income taxes payable</t>
  </si>
  <si>
    <t>Deferred revenue</t>
  </si>
  <si>
    <t>Deferred income taxes</t>
  </si>
  <si>
    <t>Deferred compensation</t>
  </si>
  <si>
    <t>Deferred lease intangible, net</t>
  </si>
  <si>
    <t>Tenant security deposits</t>
  </si>
  <si>
    <t>Total liabilities</t>
  </si>
  <si>
    <t>Commitments and contingencies (Note 8)</t>
  </si>
  <si>
    <t xml:space="preserve"> </t>
  </si>
  <si>
    <t>Shareholders' Equity:</t>
  </si>
  <si>
    <t>Common stock, $.10 par value; 25,000,000 shares authorized, 9,862,379 and 9,791,770 shares issued and outstanding, respectively</t>
  </si>
  <si>
    <t>Capital in excess of par value</t>
  </si>
  <si>
    <t>Retained earnings</t>
  </si>
  <si>
    <t>Accumulated other comprehensive loss, ne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3 Months Ended</t>
  </si>
  <si>
    <t>Jun. 30, 2015</t>
  </si>
  <si>
    <t>Revenues:</t>
  </si>
  <si>
    <t>Rental revenue</t>
  </si>
  <si>
    <t>Royalty and rents</t>
  </si>
  <si>
    <t>Revenue - reimbursements</t>
  </si>
  <si>
    <t>Total revenues</t>
  </si>
  <si>
    <t>Cost of operations:</t>
  </si>
  <si>
    <t>Depreciation, depletion and amortization</t>
  </si>
  <si>
    <t>Operating expenses</t>
  </si>
  <si>
    <t>Environmental remediation expense (recovery)</t>
  </si>
  <si>
    <t>Property taxes</t>
  </si>
  <si>
    <t>Management company indirect</t>
  </si>
  <si>
    <t>Corporate expenses (Note 4 Related Party)</t>
  </si>
  <si>
    <t>Total cost of operations</t>
  </si>
  <si>
    <t>Total operating profit</t>
  </si>
  <si>
    <t>Interest income</t>
  </si>
  <si>
    <t>Interest expense</t>
  </si>
  <si>
    <t>Equity in loss of joint ventures</t>
  </si>
  <si>
    <t>Gain (loss) on investment land sold</t>
  </si>
  <si>
    <t>Income from continuing operations before income taxes</t>
  </si>
  <si>
    <t>Provision for income taxes</t>
  </si>
  <si>
    <t>Income from continuing operations</t>
  </si>
  <si>
    <t>Gain from discontinued transportation operations, net of taxes</t>
  </si>
  <si>
    <t>Net income</t>
  </si>
  <si>
    <t>Comprehensive net income</t>
  </si>
  <si>
    <t>Basic earnings per common share</t>
  </si>
  <si>
    <t>$ .08</t>
  </si>
  <si>
    <t>$ .21</t>
  </si>
  <si>
    <t>$ .41</t>
  </si>
  <si>
    <t>Discontinued operations</t>
  </si>
  <si>
    <t>.08</t>
  </si>
  <si>
    <t>.21</t>
  </si>
  <si>
    <t>Diluted earnings per common share</t>
  </si>
  <si>
    <t>.41</t>
  </si>
  <si>
    <t>Number of shares (in thousands) used in computing:</t>
  </si>
  <si>
    <t>-basic earnings per common share</t>
  </si>
  <si>
    <t>-diluted earnings per common share</t>
  </si>
  <si>
    <t>Consolidated Statements of Cash Flows (Unaudited) - USD ($) $ in Thousands</t>
  </si>
  <si>
    <t>Cash flows from operating activities:</t>
  </si>
  <si>
    <t>Adjustments to reconcile net income to net cash provided by operating activities:</t>
  </si>
  <si>
    <t>Income from discontinued operations, net</t>
  </si>
  <si>
    <t>(Gain) Loss on sale of equipment and property</t>
  </si>
  <si>
    <t>Stock-based compensation</t>
  </si>
  <si>
    <t>Net changes in operating assets and liabilities:</t>
  </si>
  <si>
    <t>Deferred costs and other assets</t>
  </si>
  <si>
    <t>Income taxes payable and receivable</t>
  </si>
  <si>
    <t>Other long-term liabilities</t>
  </si>
  <si>
    <t>Net cash provided by operating activities of continuing operations</t>
  </si>
  <si>
    <t>Net cash provided by operating activities of discontinued operations</t>
  </si>
  <si>
    <t>Net cash provided by operating activities</t>
  </si>
  <si>
    <t>Cash flows from investing activities:</t>
  </si>
  <si>
    <t>Investments in properties</t>
  </si>
  <si>
    <t>Cash held in escrow</t>
  </si>
  <si>
    <t>Proceeds from the sale of real estate held for investment and properties</t>
  </si>
  <si>
    <t>Net cash used in investing activities of continuing operations</t>
  </si>
  <si>
    <t>Net cash used in investing activities of discontinued operations</t>
  </si>
  <si>
    <t>Net cash used in investing activities</t>
  </si>
  <si>
    <t>Cash flows from financing activities:</t>
  </si>
  <si>
    <t>Increase in bank overdrafts</t>
  </si>
  <si>
    <t>Repayment of long-term debt</t>
  </si>
  <si>
    <t>Repurchase of Company Stock</t>
  </si>
  <si>
    <t>Proceeds from borrowing on revolving credit facility</t>
  </si>
  <si>
    <t>Payment on revolving credit facility</t>
  </si>
  <si>
    <t>Excess tax benefits from exercises of stock options</t>
  </si>
  <si>
    <t>Exercise of employee stock options</t>
  </si>
  <si>
    <t>Net cash used in financing activities of continuing operations</t>
  </si>
  <si>
    <t>Net cash used in financing activities of discontinued operations</t>
  </si>
  <si>
    <t>Net cash used in financing activities</t>
  </si>
  <si>
    <t>Net increase (decrease) in cash and cash equivalents</t>
  </si>
  <si>
    <t>Cash and cash equivalents at beginning of period</t>
  </si>
  <si>
    <t>Cash and cash equivalents at end of the period</t>
  </si>
  <si>
    <t>Basis of Presentation</t>
  </si>
  <si>
    <t>Organization, Consolidation and Presentation of Financial Statements [Abstract]</t>
  </si>
  <si>
    <t>(1) Basis of Presentation Following the completion of the Spin-off of
the transportation business, management conducted a strategic review of the Companys real estate operations. As a
result of this review, it was determined that the information that the Companys chief operating decision makers regularly
review for purposes of allocating resources and assessing performance, had changed. Therefore, beginning with the quarter ending
June 30, 2015 (with prior periods adjusted accordingly), the Company is reporting its financial performance based on three reportable
segments, Asset Management, Mining Royalty Lands and Land Development and Construction, as described below. Our Mining Royalty Lands segment
stays the same, but based on our strategic review the Developed Property Rentals segment has been broken down into an Asset Management
segment and a Land Development and Construction segment to reflect how management now evaluates the real estate activities previously
presented in the Developed Property Rentals segment. The Asset Management segment contains all the developed buildings capable
of producing current rental income; the Land Development and Construction segment contains the remaining developable land not yet
developed to its eventual highest and best use potential where the Company's focus is to add further entitlements, construct vertical
improvements or market the property to third parties all in an effort to bring such property to income producing status or realization
of its fair market value through sales or exchange. This Land Development and Construction segment is generally in a pre-income
production state where objectives are long term capital investment for eventual production of long-term rental streams or capital
investment to achieve highest potential market value for sale to third parties. Prior to the quarter ending December
31, 2015 certain corporate expenses (primarily stock compensation, corporate aircraft and one-time Spin-off related expenses) were
reported as unallocated on the Companys consolidated income statement and were not allocated to any business
segment. Effective with fiscal 2016 all corporate expenses, other than those not allocated to discontinued operations, have been
allocated. Reclassifications to the appropriate prior period line items and amounts have been made to be comparable to the current
presentation. See Note 3 for a breakdown of corporate expenses showing the amounts allocated to the segments and the unallocated
to discontinued operations.</t>
  </si>
  <si>
    <t>Recently Issued Accounting Standards</t>
  </si>
  <si>
    <t>Notes to Financial Statements</t>
  </si>
  <si>
    <t>(2) Recently Issued Accounting Standard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Lessors will account for leases using an approach that is substantially equivalent to existing accounting standards. The new standard
will become effective for the Company beginning with the first quarter 2020 and requires a modified retrospective transition approach
and includes a number of practical expedients. Early adoption of the standard is permitted. As the Company is primarily a lessor
the adoption of this guidance is not expected to have a material impact on its financial statements.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The Company is currently evaluating early adoption of this accounting guidance.</t>
  </si>
  <si>
    <t>Business Segments</t>
  </si>
  <si>
    <t>Segment Reporting [Abstract]</t>
  </si>
  <si>
    <t xml:space="preserve">(3) Business Segments. The Asset Management segment owns, leases and
manages warehouse/office buildings located predominately in the Baltimore/Northern Virginia/Washington, DC market area. Our Mining Royalty Lands segment was unaffected
by the change in segments and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Land Development and
Construction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warehouse/office buildings for us to own and operate
or (ii) a sale to, or joint venture with, third parties. Subsequent to the Spin-off, the Company
is receiving certain services from Patriot (e.g. executive oversight, accounting, information technology and human resource services)
which are billed to the Company on a monthly basis in accordance with the Transition Services Agreement entered into and made effective
as of the date of the Spin-off. As was the case prior to the Spin-off, these costs (excluding stock compensation) are included
in the Companys corporate expense and are fully allocated to the business segments. Certain other corporate expenses (primarily
stock compensation, corporate aircraft and one-time Spin-off related expenses) are reported as unallocated on the
Companys consolidated income statement and are not allocated to any business segment.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herein. Reclassifications to the appropriate prior period line items and
amounts have been made to be comparable to the current presentation. Operating results and certain other financial
data for the Companys business segments are as follows (in thousands):
Three Months ended Nine Months ended
June 30, June 30,
2016 2015 2016 2015
Revenues:
Asset management $ 6,927 6,509 21,416 20,596
Mining royalty lands 2,059 1,735 5,496 4,414
Land development and construction 257 253 769 737
9,243 8,497 27,681 25,747
Operating profit:
Before corporate expenses:
Asset management $ 3,318 3,289 10,129 9,862
Mining royalty lands 1,940 1,576 5,114 3,967
Land development and construction (2,608 ) (419 ) (744 ) (1,686 )
Corporate expenses:
Allocated to asset management (354 ) (210 ) (1,252 ) (1,007 )
Allocated to mining royalty (52 ) (223 ) (182 ) (1,067 )
Allocated to land development and construction (278 ) (124 ) (990 ) (595 )
Unallocated to discontinued operations    (1,081 )
(684 ) (557 ) (2,424 ) (3,750 )
$ 1,966 3,889 12,075 8,393
Interest expense:
Asset management $ 392 459 1,288 1,524
Depreciation, depletion and amortization:
Asset management $ 1,985 1,694 5,618 5,256
Mining royalty lands 15 39 80 100
Land development and construction 66 72 193 210
$ 2,066 1,805 5,726 5,566
Capital expenditures:
Asset management $ 699 231 10,340 1,498
Mining royalty lands 101  106 
Land development and construction 673 1,033 2,523 2,195
$ 1,473 1,264 12,969 3,693
June 30, September 30,
Identifiable net assets 2016 2015
Asset management $ 161,487 151,023
Mining royalty lands 39,737 39,300
Land development and construction 50,357 60,682
Cash items 3,469 419
Unallocated corporate assets 532 1,054
$ 255,582 252,478 </t>
  </si>
  <si>
    <t>Related Party Transactions</t>
  </si>
  <si>
    <t>Related Party Transactions [Abstract]</t>
  </si>
  <si>
    <t>(4) Related Party Transactions.
The consolidated statements of income reflects
charges and/or allocations from Patriot for these services of $388,000 and $924,000 for the three months ended June 30, 2016 and
2015, and $1,180,000 and $2,361,000 for the nine months ended June 30, 2016 and 2015, respectively.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The consolidated statements of income reflect charges and/or allocation
for these services of $1,081,000 for the nine months ended June 30, 2015.</t>
  </si>
  <si>
    <t>Long-Term Debt</t>
  </si>
  <si>
    <t>Debt Disclosure [Abstract]</t>
  </si>
  <si>
    <t>(5) Long-Term debt.
June 30, September 30,
2016 2015
Revolving credit agreements $  8,494
5.6% to 7.9% mortgage notes
due in installments through 2027 37,081 40,191
37,081 48,685
Less portion due within one year 4,384 4,180
$ 32,697 44,505 On January 30, 2015, in connection
with the Spin-off, the Company terminated its $55 million credit facility entered into with Wells Fargo Bank, N.A. in 2012 and
simultaneously entered into a new five year credit agreement with Wells Fargo with a maximum facility amount of $20 million (the
"Credit Agreement"). The Credit Agreement provides a revolving credit facility (the Revolver) with a $10
million sublimit available for standby letters of credit. At the time of the Spin-off, the Company refinanced $10,483,000 of borrowings
then outstanding on the terminated revolver. As of June 30, 2016, there was no debt outstanding on the Companys new credit
facility, $2,442,000 letters of credit commitment and $17,558,000 available for borrowing. The credit agreement contains certain
conditions and financial covenants, including a minimum $110 million tangible net worth. As of June 30, 2016, the tangible net
worth covenant would have limited our ability to pay dividends or repurchase stock with borrowed funds to a maximum of $83 million
combined. The Company was in compliance with all covenants as of June 30, 2016. During the first quarter of fiscal
2015, the Company announced the execution of a commitment from First Tennessee Bank to provide up to $40 million dollars of mortgage
backed financing in two separate facilities. On July 24, 2015 the Company closed on a five year, $20 million secured revolver with
a twenty-four month window to convert up to the full amount of the facility into a ten year term loan. As of June 30, 2016, there
was no debt outstanding on the revolver. The second facility is a $20 million ten year term loan secured by to-be-determined collateral
from our current pool of unencumbered warehouse/office properties. The purpose of these loans is to facilitate growth through new
construction in the Land Development and Construction segment and/or acquisition of existing, operating buildings to be added to
the Asset Management segment. During the three months ended June
30, 2016 and June 30, 2015 the Company capitalized interest costs of $240,000 and $258,000, respectively. During the nine months
ended June 30, 2016 and June 30, 2015, the Company capitalized interest costs of $704,000 and $827,000, respectively. The fair values of the Companys
mortgage notes payable were estimated based on current rates available to the Company for debt of the same remaining maturities.
At June 30, 2016, the carrying amount and fair value of such long-term debt was $37,081,000 and $40,533,000, respectively.</t>
  </si>
  <si>
    <t>Earnings per Share</t>
  </si>
  <si>
    <t>Earnings Per Share [Abstract]</t>
  </si>
  <si>
    <t>(6) Earnings per share.
Three Months ended Nine Months ended
June 30, June 30,
2016 2015 2016 2015
Weighted average common shares
outstanding during the period
- shares used for basic
earnings per common share 9,864 9,777 9,839 9,745
Common shares issuable under
share based payment plans
which are potentially dilutive 43 62 45 77
Common shares used for diluted
earnings per common share 9,907 9,839 9,884 9,822
Income from continuing operations $ 774 2,046 10,067 4,022
Discontinued operations    2,179
Net income $ 774 2,046 10,067 6,201
Basic earnings per common share:
Income from continuing operations $ 0.08 0.21 1.02 0.41
Discontinued operations 0.00 0.00 0.00 0.23
Net income $ 0.08 0.21 1.02 0.64
Diluted earnings per common share:
Income from continuing operations $ 0.08 0.21 1.02 0.41
Discontinued operations 0.00 0.00 0.00 0.22
Net income $ 0.08 0.21 1.02 0.63 For the three and nine months ended June 30,
2016, 72,090 shares attributable to outstanding stock options were excluded from the calculation of diluted earnings per share
because their inclusion would have been anti-dilutive. For the three and nine months ended June 30, 2015, 62,021 and 76,691 shares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7) Stock-Based Compensation Plans. As a result of the Spin-off and pursuant
to the Employee Matters Agreement, we made certain adjustments to the exercise price and number of outstanding FRP stock options.
All outstanding options held by the Company directors, Company officers and key employees on January 30, 2015 were cancelled and
replaced by an equal number of FRP options at 75.14% of the previous exercise price based upon the market value of FRP less the
when issued market value of the Company on that day. For FRP officers additional options were issued rather than issuing Patriot
options for the 24.86% market value attributed to Patriot. The adjusted stock options are subject to the same vesting conditions
and other terms that applied to the original FRP award immediately prior to the Spin-off, except as otherwise described above. Subsequent to Spin-off, the realized
tax benefit pertaining to options exercised and the remaining compensation cost of options previously granted prior to the Spin-off
will be recognized by FRP or Patriot based on the employment location of the related employee or director. The Company recorded the following
stock compensation expense (including unallocated to Patriot in periods prior to the Spin-off) in its consolidated statements of
income (in thousands):
Three Months ended Nine Months ended
June 30, June 30,
2016 2015 2016 2015
Stock option grants $ 32 9 135 227
Annual director stock award   412 536
$ 32 9 547 763 A summary of changes in outstanding options
is presented below (in thousands, except share and per share amounts):
Weighted Weighted Weighted
Number Average Average Average
of Exercise Remaining Grant Date
Options Shares Price Term (yrs) Fair Value
Outstanding at
October 1, 2015 305,750 $ 21.90 5.9 $ 2,738
Granted 21,540 $ 31.15 $ 272
Exercised (58,830 ) $ 18.42 $ (438 )
Outstanding at
June 30, 2016 268,460 $ 23.40 5.8 $ 2,572
Exercisable at
June 30, 2016 190,613 $ 22.19 5.0 $ 1,653
Vested during
nine months ended
June 30, 2016 35,596 $ 341 The aggregate intrinsic value of
exercisable in-the-money options was $2,347,000 and the aggregate intrinsic value of outstanding in-the-money options was $2,980,000
based on the market closing price of $34.50 on June 30, 2016 less exercise prices. The realized tax benefit to the Company
or Patriot from options exercised in the nine months ended June 30, 2016 was $323,000. The unrecognized compensation cost of options
granted to FRP employees but not yet vested as of June 30, 2016 was $354,000, which is expected to be recognized over a weighted-average
period of 3.6 years. Gains of $835,000 were realized by option holders during the nine months ended June 30, 2016.</t>
  </si>
  <si>
    <t>Contingent liabilities</t>
  </si>
  <si>
    <t xml:space="preserve">(8) Contingent liabilities 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has
agreed with our joint venture partner to bear the cost of handling the contaminated materials on the first phase of this development
up to a cap of $1.871 million. We recorded an expense in the fourth quarter of fiscal 2012 of $1,771,000 for this environmental
remediation liability which is the lower end of the range of estimates. As of June 30, 2016,
the excavation and foundation work for Phase 1 were substantially complete; thus, the bulk of the remediation expenses have been
incurred. Management believes the total cost for remediation on Phase 1 will be approximately $1.9 million. </t>
  </si>
  <si>
    <t>Concentrations</t>
  </si>
  <si>
    <t>Risks and Uncertainties [Abstract]</t>
  </si>
  <si>
    <t>(9) Concentrations</t>
  </si>
  <si>
    <t>Fair Value Measurements</t>
  </si>
  <si>
    <t>Fair Value Disclosures [Abstract]</t>
  </si>
  <si>
    <t>(10) Fair Value Measurements As of June 30, 2016 the Company had
no assets or liabilities measured at fair value on a recurring or non-recurring basis. At June 30, 2016 and 2015, the carrying
amount reported in the consolidated balance sheets for cash and cash equivalents, short-term notes payable and revolving credit
approximate their fair value based upon the short-term nature of these items. The fair values of the Companys other mortgage
notes payable were estimated based on current rates available to the Company for debt of the same remaining maturities.</t>
  </si>
  <si>
    <t>Unusual or Infrequent Items Impacting Quarterly Results</t>
  </si>
  <si>
    <t>Unusual or Infrequent Items, or Both [Abstract]</t>
  </si>
  <si>
    <t>(11) Unusual or Infrequent Items
Impacting Quarterly Results. Costs of operations for the land development
and construction segment for the quarter ending December 31, 2015 includes a $3,000,000 positive benefit from settlement of environmental
claims against our former tenant at the Riverfront on the Anacostia property (see Note 8). Gain on investment land sold for the quarter
ending December 31, 2015 includes $6,277,000 gain on the sale of phase 2 of Windlass Run residential property. In January 2015 the Company prepaid
the $1,314,000 remaining principal balance on 8.55% and 7.95% mortgages. The prepayment penalty of $116,000 is included in interest
expense. The remaining deferred loan costs of $15,000 were also included in interest expense. Costs of operations for the land development
and construction segment for the quarter ending June 30, 2016 includes a $2,000,000 expense for estimated environmental remediation
liability on Phase II of the Riverfront on the Anacostia property (see Note 8).</t>
  </si>
  <si>
    <t>Investment in Riverfront and Brooksville Joint Ventures</t>
  </si>
  <si>
    <t>Equity Method Investments and Joint Ventures [Abstract]</t>
  </si>
  <si>
    <t>Investment in Joint Ventures</t>
  </si>
  <si>
    <t xml:space="preserve">(12) Investment in Joint Ventures. RiverFront .
On March 30, 2012 the Company entered into a Contribution Agreement with MRP SE Waterfront Residential,
LLC. (MRP) to form a joint venture to develop the first phase only of the four phase master development known as
RiverFront on the Anacostia in Washington, D.C. The purpose of the Joint Venture is to develop, own, lease and ultimately sell
an approximately 300,000 square foot residential apartment building (including approximately 18,000 square feet of retail) on approximately
2.1 acres of the roughly 5.82 acre site. The joint venture, RiverFront Investment Partners I, LLC (RiverFront I)
was formed in June 2013 as contemplated. The Company contributed land with an agreed to value of $13,500,000 (cost basis of $6,165,000)
and contributed cash of $4,866,000 to the Joint Venture for a 76.91% stake in the venture. MRP contributed capital of $5,553,000
to the joint venture including development costs paid prior to formation of the joint venture. The Joint Venture closed on $17,000,000
of EB5 secondary financing and a nonrecourse construction loan for $65,000,000 on August 8, 2014. Both these financing sources
are non-recourse to FRP. At the time of these financings, RiverFront Holdings I, LLC. was formed as a parent to RiverFront Investment
Partners I, LLC with EB5 as an equity partner in Riverfront Holdings I, LLC. Construction commenced in October 2014. At this point,
the Company anticipates lease up to occur in the second half of calendar 2016 and into 2017. The Companys equity interest
in the joint venture is accounted for under the equity method of accounting as MRP acts as the administrative agent of the joint
venture and oversees and controls the day to day operations of the project. Other income for the nine months ended June
30, 2016 includes a loss of $296,000 representing the Companys portion of the loss of this joint venture due primarily to
expenses incurred in the joint venture with respect to advertising expense, depreciation on the bulkhead, and audit fees. Brooksville. BC FRP Realty (Windlass Run). Investments in Joint Ventures (in thousands):
The
Company's
Total Assets Net Loss Share of Net
Total of the of the Loss of the
Ownership Investment Partnership Partnership Partnership
(Unaudited) (Unaudited)
As of June 30, 2016
Riverfront Holdings I, LLC 76.91 % $ 11,705 $ 76,823 $ (365 ) $ (296 )
Brooksville Quarry, LLC 50.00 % 7,508 14,351 (60 ) (30 )
BC FRP Realty, LLC 50.00 % 4,926 10,415 - -
Total $ 24,139 $ 101,589 $ (425 ) $ (326 )
As of September 30, 2015
Riverfront Holdings I, LLC 76.91 % $ 11,517 $ 40,970 $ (108 ) $ (105 )
Brooksville Quarry, LLC 50.00 % 7,493 14,336 (80 ) (40 )
Total $ 19,010 $ 55,306 $ (188 ) $ (145 ) The amount of consolidated retained earnings for these joint ventures was
$(591,000) and $(389,000) as of June 30, 2016 and September 30, 2015, respectively. Summarized Unaudited Financial Information for the Investments in
Joint Ventures (in thousands):
As of
6/30/2016 9/30/2015
Cash $ 118 61
Cash held in escrow 223 3,420
Amortizable Debt Costs 1,283 1,593
Investments in real estate, net 99,965 50,232
Total Assets $ 101,589 55,306
Other Liabilities $ 4,118 6,969
Long-term Debt 55,684 17,000
Capital  FRP 24,139 19,010
Capital - Third Parties 17,648 12,327
Total Liabilities and Capital $ 101,589 55,306 </t>
  </si>
  <si>
    <t>Spin-off</t>
  </si>
  <si>
    <t xml:space="preserve">(13) Spin-off. The results of operations associated with discontinued
operations for the three and nine month periods ended June 30, 2016 and 2015 were as follows (in thousands):
Three Months ended Nine Months ended
June 30, June 30,
2016 2015 2016 2015
Revenue $    41,800
Cost of operations    38,195
Operating profit    3,605
Interest expense    (33 )
Income before income taxes    3,572
Provision for income taxes    1,393
Income from discontinued operations $    2,179
The following table presents the carrying value
of the major categories of assets and liabilities of discontinued operations reflected on the Companys consolidated balance
sheets at September 30, 2014:
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Port Capital Property Acquisition</t>
  </si>
  <si>
    <t>Business Combinations [Abstract]</t>
  </si>
  <si>
    <t>(14) Port Capital Property Acquisition.
The Company will recognize the amortization related to the Port
Capital Drive property intangible assets according to the following schedule (in thousands):
In-place
Leases
Initial Values $ 1,126
Annual Amortization:
2016 $ 104
2017 114
2018 114
2019 114
2020 114
2021-2025 566</t>
  </si>
  <si>
    <t>Subsequent Events</t>
  </si>
  <si>
    <t>Subsequent Events [Abstract]</t>
  </si>
  <si>
    <t xml:space="preserve">(15) Subsequent Events. </t>
  </si>
  <si>
    <t>Business Segments (Tables)</t>
  </si>
  <si>
    <t>Business segments</t>
  </si>
  <si>
    <t xml:space="preserve">in thousands Three Months ended Nine Months ended
June 30, June 30,
2016 2015 2016 2015
Revenues:
Asset management $ 6,927 6,509 21,416 20,596
Mining royalty lands 2,059 1,735 5,496 4,414
Land development and construction 257 253 769 737
9,243 8,497 27,681 25,747
Operating profit:
Before corporate expenses:
Asset management $ 3,318 3,289 10,129 9,862
Mining royalty lands 1,940 1,576 5,114 3,967
Land development and construction (2,608 ) (419 ) (744 ) (1,686 )
Corporate expenses:
Allocated to asset management (354 ) (210 ) (1,252 ) (1,007 )
Allocated to mining royalty (52 ) (223 ) (182 ) (1,067 )
Allocated to land development and construction (278 ) (124 ) (990 ) (595 )
Unallocated to discontinued operations    (1,081 )
(684 ) (557 ) (2,424 ) (3,750 )
$ 1,966 3,889 12,075 8,393
Interest expense:
Asset management $ 392 459 1,288 1,524
Depreciation, depletion and amortization:
Asset management $ 1,985 1,694 5,618 5,256
Mining royalty lands 15 39 80 100
Land development and construction 66 72 193 210
$ 2,066 1,805 5,726 5,566
Capital expenditures:
Asset management $ 699 231 10,340 1,498
Mining royalty lands 101  106 
Land development and construction 673 1,033 2,523 2,195
$ 1,473 1,264 12,969 3,693
June 30, September 30,
Identifiable net assets 2016 2015
Asset management $ 161,487 151,023
Mining royalty lands 39,737 39,300
Land development and construction 50,357 60,682
Cash items 3,469 419
Unallocated corporate assets 532 1,054
$ 255,582 252,478 </t>
  </si>
  <si>
    <t>Long-Term Debt (Tables)</t>
  </si>
  <si>
    <t>Long-term debt</t>
  </si>
  <si>
    <t xml:space="preserve">in thousands June 30, September 30,
2016 2015
Revolving credit agreements $  8,494
5.6% to 7.9% mortgage notes
due in installments through 2027 37,081 40,191
37,081 48,685
Less portion due within one year 4,384 4,180
$ 32,697 44,505 </t>
  </si>
  <si>
    <t>Earnings per Share (Tables)</t>
  </si>
  <si>
    <t>Earnings per share</t>
  </si>
  <si>
    <t xml:space="preserve">(dollars in thousands, except share and per share amounts) Three Months ended Nine Months ended
June 30, June 30,
2016 2015 2016 2015
Weighted average common shares
outstanding during the period
- shares used for basic
earnings per common share 9,864 9,777 9,839 9,745
Common shares issuable under
share based payment plans
which are potentially dilutive 43 62 45 77
Common shares used for diluted
earnings per common share 9,907 9,839 9,884 9,822
Income from continuing operations $ 774 2,046 10,067 4,022
Discontinued operations    2,179
Net income $ 774 2,046 10,067 6,201
Basic earnings per common share:
Income from continuing operations $ 0.08 0.21 1.02 0.41
Discontinued operations 0.00 0.00 0.00 0.23
Net income $ 0.08 0.21 1.02 0.64
Diluted earnings per common share:
Income from continuing operations $ 0.08 0.21 1.02 0.41
Discontinued operations 0.00 0.00 0.00 0.22
Net income $ 0.08 0.21 1.02 0.63 </t>
  </si>
  <si>
    <t>Stock-Based Compensation Plans (Tables)</t>
  </si>
  <si>
    <t>Stock Compensation Expense</t>
  </si>
  <si>
    <t xml:space="preserve">(in thousands) Three Months ended Nine Months ended
June 30, June 30,
2016 2015 2016 2015
Stock option grants $ 32 9 135 227
Annual director stock award   412 536
$ 32 9 547 763 </t>
  </si>
  <si>
    <t>Summary of Stock Activity</t>
  </si>
  <si>
    <t xml:space="preserve">in thousands, except share and per share amounts Weighted Weighted Weighted
Number Average Average Average
of Exercise Remaining Grant Date
Options Shares Price Term (yrs) Fair Value
Outstanding at
October 1, 2015 305,750 $ 21.90 5.9 $ 2,738
Granted 21,540 $ 31.15 $ 272
Exercised (58,830 ) $ 18.42 $ (438 )
Outstanding at
June 30, 2016 268,460 $ 23.40 5.8 $ 2,572
Exercisable at
June 30, 2016 190,613 $ 22.19 5.0 $ 1,653
Vested during
nine months ended
June 30, 2016 35,596 $ 341 </t>
  </si>
  <si>
    <t>Investment in Joint Ventures (Tables)</t>
  </si>
  <si>
    <t>Investments in Joint Ventures</t>
  </si>
  <si>
    <t>(in thousands) The
Company's
Total Assets Net Loss Share of Net
Total of the of the Loss of the
Ownership Investment Partnership Partnership Partnership
(Unaudited) (Unaudited)
As of June 30,
2016
Riverfront Holdings
I, LLC 76.91 % $
11,705 $
76,823 $
(365 ) $ (296 )
Brooksville Quarry,
LLC 50.00 % 7,508 14,351 (60 ) (30 )
BC FRP Realty,
LLC 50.00 % 4,926 10,415 - -
Total $ 24,139 $
101,589 $
(425 ) $
(326 )
As of September
30, 2015
Riverfront Holdings
I, LLC 76.91 % $ 11,517 $ 40,970 $ (108 ) $
(105 )
Brooksville Quarry,
LLC 50.00 % 7,493 14,336 (80 ) (40 )
Total $ 19,010 $ 55,306 $ (188 ) $
(145 )</t>
  </si>
  <si>
    <t>Summarized Unaudited Financial Information for the Investments in Joint Ventures</t>
  </si>
  <si>
    <t xml:space="preserve">(in thousands) As of
6/30/2016 9/30/2015
Cash $ 118 61
Cash held in escrow 223 3,420
Amortizable Debt Costs 1,283 1,593
Investments in real estate, net 99,965 50,232
Total Assets $ 101,589 55,306
Other Liabilities $ 4,118 6,969
Long-term Debt 55,684 17,000
Capital  FRP 24,139 19,010
Capital - Third Parties 17,648 12,327
Total Liabilities and Capital $ 101,589 55,306 </t>
  </si>
  <si>
    <t>Spin-off (Tables)</t>
  </si>
  <si>
    <t>Discontinued Operations and Disposal Groups [Abstract]</t>
  </si>
  <si>
    <t>Discontinued operations results of operations</t>
  </si>
  <si>
    <t>in thousands Three Months ended Nine Months ended
June 30, June 30,
2016 2015 2016 2015
Revenue $    41,800
Cost of operations    38,195
Operating profit    3,605
Interest expense    (33 )
Income before income taxes    3,572
Provision for income taxes    1,393
Income from discontinued operations $    2,179</t>
  </si>
  <si>
    <t>Discontinued operations balance sheet</t>
  </si>
  <si>
    <t xml:space="preserve">(in thousands) September 30,
2014
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Port Capital Property Acquisition (Tables)</t>
  </si>
  <si>
    <t>Port Capital Drive intangible asset amortization schedule</t>
  </si>
  <si>
    <t>(in
thousands) In-place
Leases
Initial Values $ 1,126
Annual Amortization:
2016 $ 104
2017 114
2018 114
2019 114
2020 114
2021-2025 566</t>
  </si>
  <si>
    <t>Business Segments - Business segments (Details) - USD ($) $ in Thousands</t>
  </si>
  <si>
    <t>Segment Reporting Information [Line Items]</t>
  </si>
  <si>
    <t>Revenues</t>
  </si>
  <si>
    <t>Operating profit</t>
  </si>
  <si>
    <t>Corporate expenses unallocated to discontinued operations</t>
  </si>
  <si>
    <t>Cash items</t>
  </si>
  <si>
    <t>Total identifiable net assets</t>
  </si>
  <si>
    <t>Asset Management</t>
  </si>
  <si>
    <t>Operating profit before corporate expenses</t>
  </si>
  <si>
    <t>Corporate expenses</t>
  </si>
  <si>
    <t>Capital expenditures</t>
  </si>
  <si>
    <t>Mining royalty lands</t>
  </si>
  <si>
    <t>Land Development and Construction</t>
  </si>
  <si>
    <t>Corporate</t>
  </si>
  <si>
    <t>Total Segments</t>
  </si>
  <si>
    <t>Long-term debt (Details) - USD ($) $ in Thousands</t>
  </si>
  <si>
    <t>Revolving credit agreements</t>
  </si>
  <si>
    <t>5.6% to 7.9% mortgage notes due in installments through 2027</t>
  </si>
  <si>
    <t>Total debt</t>
  </si>
  <si>
    <t>Less portion due within one year</t>
  </si>
  <si>
    <t>Earnings per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Summary of Stock Activity (Details) $ / shares in Units, $ in Thousands</t>
  </si>
  <si>
    <t>Jun. 30, 2016USD ($)Years$ / sharesshares</t>
  </si>
  <si>
    <t>Sep. 30, 2015USD ($)Years$ / sharesshares</t>
  </si>
  <si>
    <t>Options outstanding | shares</t>
  </si>
  <si>
    <t>Options granted | shares</t>
  </si>
  <si>
    <t>Options exercised | shares</t>
  </si>
  <si>
    <t>Options outstanding weighted average exercise price | $ / shares</t>
  </si>
  <si>
    <t>Options outstanding weighted average exercise price - Granted | $ / shares</t>
  </si>
  <si>
    <t>Options outstanding weighted average exercise price - Exercised | $ / shares</t>
  </si>
  <si>
    <t>Options outstanding weighted average remaining term | Years</t>
  </si>
  <si>
    <t>Options outstanding weighted average grant date fair value | $</t>
  </si>
  <si>
    <t>Options granted weighted average grant date fair value | $</t>
  </si>
  <si>
    <t>Options exercised weighted average grant date fair value | $</t>
  </si>
  <si>
    <t>Options exercisable at June 30, 2016 | shares</t>
  </si>
  <si>
    <t>Options exerciseable weighted average exercise price | $ / shares</t>
  </si>
  <si>
    <t>Options exerciseable weighted average remaining term | Years</t>
  </si>
  <si>
    <t>Options exerciseable weighted average grant date fair value | $</t>
  </si>
  <si>
    <t>Options vested during nine months ended June 30, 2016 | shares</t>
  </si>
  <si>
    <t>Options vested weighted average grant date fair value | $</t>
  </si>
  <si>
    <t>Stock Compensation Expense (Details) - USD ($) $ in Thousands</t>
  </si>
  <si>
    <t>Stock option grants</t>
  </si>
  <si>
    <t>Annual director stock award</t>
  </si>
  <si>
    <t>Stock based compensation</t>
  </si>
  <si>
    <t>Investment in Joint Ventures (Details) - USD ($) $ in Thousands</t>
  </si>
  <si>
    <t>12 Months Ended</t>
  </si>
  <si>
    <t>Total Investment</t>
  </si>
  <si>
    <t>Total Assets of the Partnership</t>
  </si>
  <si>
    <t>Net Loss of the Partnership</t>
  </si>
  <si>
    <t>Company's share of Net Loss of the Partnership</t>
  </si>
  <si>
    <t>Riverfront Holdings I, LLC</t>
  </si>
  <si>
    <t>Ownership percent</t>
  </si>
  <si>
    <t>76.91%</t>
  </si>
  <si>
    <t>Brooksville Quarry, LLC</t>
  </si>
  <si>
    <t>50.00%</t>
  </si>
  <si>
    <t>BC FRP Realty, LLC</t>
  </si>
  <si>
    <t>Summarized Financial Information for Investments in Joint Ventures (Details) - USD ($) $ in Thousands</t>
  </si>
  <si>
    <t>Summarized Financial Information For Investments In Joint Ventures Details</t>
  </si>
  <si>
    <t>Cash</t>
  </si>
  <si>
    <t>Amortizable Debt costs</t>
  </si>
  <si>
    <t>Investments in real estate, net</t>
  </si>
  <si>
    <t>Total Assets</t>
  </si>
  <si>
    <t>Other liabilities</t>
  </si>
  <si>
    <t>Capital - FRP</t>
  </si>
  <si>
    <t>Capital - Third parties</t>
  </si>
  <si>
    <t>Total liabilities and capital</t>
  </si>
  <si>
    <t>Discontinued operations - Discontinued operations results of operations (Details) - USD ($) $ in Thousands</t>
  </si>
  <si>
    <t>Revenue</t>
  </si>
  <si>
    <t>Cost of operations</t>
  </si>
  <si>
    <t>Income from discontinued operations</t>
  </si>
  <si>
    <t>Patriot Transportation</t>
  </si>
  <si>
    <t>Income before income taxes</t>
  </si>
  <si>
    <t>Discontinued operations - Discontinued operations balance sheet (Details) - USD ($) $ in Thousands</t>
  </si>
  <si>
    <t>Sep. 30, 2014</t>
  </si>
  <si>
    <t>Property and equipment, net</t>
  </si>
  <si>
    <t>Line of credit</t>
  </si>
  <si>
    <t>Accounts receivable, net</t>
  </si>
  <si>
    <t>Assets of discontinued operation</t>
  </si>
  <si>
    <t>Liabilities of discontinued operation</t>
  </si>
  <si>
    <t>Port Capital Property Acquisition - Port Capital Drive intangible asset amortization schedule (Details) - Port Capital $ in Thousands</t>
  </si>
  <si>
    <t>Jun. 30, 2016USD ($)</t>
  </si>
  <si>
    <t>Initial Values</t>
  </si>
  <si>
    <t>2021-2025</t>
  </si>
  <si>
    <t>Basis of Presentation (Details Narrative)</t>
  </si>
  <si>
    <t>Joint venture ownership percentage</t>
  </si>
  <si>
    <t>Recently Issued Accounting Standards (Details Narrative) $ in Thousands</t>
  </si>
  <si>
    <t>Recently Issued Accounting Standards Details Narrative</t>
  </si>
  <si>
    <t>Reclass from deferred costs to long-term deferred tax liability</t>
  </si>
  <si>
    <t>Business Segments (Details Narrative)</t>
  </si>
  <si>
    <t>Jun. 30, 2016aSegments</t>
  </si>
  <si>
    <t>Reportable business segments | Segments</t>
  </si>
  <si>
    <t>Mining royalty lands acres</t>
  </si>
  <si>
    <t>Related Party Transactions (Details Narrative) - USD ($) $ in Thousands</t>
  </si>
  <si>
    <t>Charges/allocation related to Transition Services Agreement with Patriot</t>
  </si>
  <si>
    <t>Charges/allocations related to discontinued operations</t>
  </si>
  <si>
    <t>Long-Term debt (Details Narrative) $ in Thousands</t>
  </si>
  <si>
    <t>Jun. 30, 2015USD ($)</t>
  </si>
  <si>
    <t>Sep. 30, 2015USD ($)</t>
  </si>
  <si>
    <t>Jan. 30, 2015USD ($)</t>
  </si>
  <si>
    <t>Mortgage interest description</t>
  </si>
  <si>
    <t>Carrying amount of mortgage notes payable</t>
  </si>
  <si>
    <t>Fair value of mortgage notes payable</t>
  </si>
  <si>
    <t>Capitalized interest</t>
  </si>
  <si>
    <t>First Tennessee bank Term Loan</t>
  </si>
  <si>
    <t>Credit Agreement term years</t>
  </si>
  <si>
    <t>Term loan facility</t>
  </si>
  <si>
    <t>Wells Fargo Bank, N.A.</t>
  </si>
  <si>
    <t>Revolving Credit Agreement</t>
  </si>
  <si>
    <t>Sublimit for standby letters of credit</t>
  </si>
  <si>
    <t>Letters of credit issued</t>
  </si>
  <si>
    <t>Borrowed under the revolver</t>
  </si>
  <si>
    <t>Available for borrowing</t>
  </si>
  <si>
    <t>Tangible net worth covenant</t>
  </si>
  <si>
    <t>Available to pay dividends or repurchase stock</t>
  </si>
  <si>
    <t>First Tennessee Bank</t>
  </si>
  <si>
    <t>Mortgage backed financing</t>
  </si>
  <si>
    <t>Revolver conversion to term loan</t>
  </si>
  <si>
    <t>24 month window</t>
  </si>
  <si>
    <t>Earnings per Share (Details Narrative) - shares</t>
  </si>
  <si>
    <t>Anti-dilutive shares</t>
  </si>
  <si>
    <t>Stock-Based Compensation Plans (Details Narrative) $ / shares in Units, $ in Thousands</t>
  </si>
  <si>
    <t>Jan. 30, 2015</t>
  </si>
  <si>
    <t>Shares available for future issuance | shares</t>
  </si>
  <si>
    <t>FRP options replacement</t>
  </si>
  <si>
    <t>75.14%</t>
  </si>
  <si>
    <t>Patriot options replacement</t>
  </si>
  <si>
    <t>24.86%</t>
  </si>
  <si>
    <t>Aggregate intrinsic value of exercisable in-the-money options</t>
  </si>
  <si>
    <t>Aggregate intrinsic value of outstanding in-the-money options</t>
  </si>
  <si>
    <t>Market close price | $ / shares</t>
  </si>
  <si>
    <t>Realized tax benefit from options exercised</t>
  </si>
  <si>
    <t>Total unrecognized compensation cost of options granted but not yet vested</t>
  </si>
  <si>
    <t>Weighted average period for compensation to be recognized | Years</t>
  </si>
  <si>
    <t>Gains realized by option holders</t>
  </si>
  <si>
    <t>Contingent Liabilities (Details Narrative) - USD ($) $ in Thousands</t>
  </si>
  <si>
    <t>Dec. 31, 2015</t>
  </si>
  <si>
    <t>Sep. 30, 2012</t>
  </si>
  <si>
    <t>Contingent Liabilities Details Narrative</t>
  </si>
  <si>
    <t>Cap on environment financial responsibility</t>
  </si>
  <si>
    <t>Environmental remediation expense</t>
  </si>
  <si>
    <t>Total cost of remediation</t>
  </si>
  <si>
    <t>Environmental remediation recovery</t>
  </si>
  <si>
    <t>Concentrations (Details Narrative) $ in Thousands</t>
  </si>
  <si>
    <t>Asset Management Top Customer</t>
  </si>
  <si>
    <t>Customer revenue concentration</t>
  </si>
  <si>
    <t>11.50%</t>
  </si>
  <si>
    <t>Mining Top Customer</t>
  </si>
  <si>
    <t>15.30%</t>
  </si>
  <si>
    <t>Accounts receivable concentration</t>
  </si>
  <si>
    <t>Fair Value Measurements (Details Narrative) $ in Thousands</t>
  </si>
  <si>
    <t>Assets measured at fair value on a recurring basis</t>
  </si>
  <si>
    <t>Liabilities measured at fair value on a recurring basis</t>
  </si>
  <si>
    <t>Assets measured at fair value on a non-recurring basis</t>
  </si>
  <si>
    <t>Liabilities measured at fair value on a non-recurring basis</t>
  </si>
  <si>
    <t>Unusual or Infrequent Items Impacting Quarterly Results (Details Narrative) - USD ($) $ in Thousands</t>
  </si>
  <si>
    <t>Spin off related costs</t>
  </si>
  <si>
    <t>Gain on investment land sold</t>
  </si>
  <si>
    <t>Environmental claims settlement</t>
  </si>
  <si>
    <t>Mortgage prepayment</t>
  </si>
  <si>
    <t>Rate of prepaid mortgage</t>
  </si>
  <si>
    <t>8.55% and 7.95%</t>
  </si>
  <si>
    <t>Prepayment penalty</t>
  </si>
  <si>
    <t>Deferred loan costs on early prepayment</t>
  </si>
  <si>
    <t>Windlass Run Phase 2</t>
  </si>
  <si>
    <t>Investment in Joint Ventures (Details Narrative) $ in Thousands</t>
  </si>
  <si>
    <t>Jun. 30, 2016USD ($)aft²</t>
  </si>
  <si>
    <t>Aug. 08, 2014USD ($)</t>
  </si>
  <si>
    <t>Capital contributions made</t>
  </si>
  <si>
    <t>Company's share of the loss of the joint venture</t>
  </si>
  <si>
    <t>Joint Venture consolidated retained earnings</t>
  </si>
  <si>
    <t>Value of land contributed</t>
  </si>
  <si>
    <t>Cash contributed</t>
  </si>
  <si>
    <t>Joint venture percentage stake</t>
  </si>
  <si>
    <t>Land acreage | a</t>
  </si>
  <si>
    <t>FRP land contribution previously leased to Vulcan | a</t>
  </si>
  <si>
    <t>Book value of land contribution</t>
  </si>
  <si>
    <t>FRP additional contribution for land</t>
  </si>
  <si>
    <t>Additional land acquired | a</t>
  </si>
  <si>
    <t>Vulcan land contribution | a</t>
  </si>
  <si>
    <t>Mandatory capital contribution obligation up to</t>
  </si>
  <si>
    <t>Square feet | a</t>
  </si>
  <si>
    <t>Square feet | ft²</t>
  </si>
  <si>
    <t>Retail square feet | ft²</t>
  </si>
  <si>
    <t>Area of land to develop | a</t>
  </si>
  <si>
    <t>Other ownership capital contribution</t>
  </si>
  <si>
    <t>EB5 Secondary financing</t>
  </si>
  <si>
    <t>Nonrecourse construction loan</t>
  </si>
  <si>
    <t>St Johns Properties JV St Johns</t>
  </si>
  <si>
    <t>St Johns land contribution | a</t>
  </si>
  <si>
    <t>Port Capital Property Acquisition (Details Narrative) - Port Capital $ in Thousands</t>
  </si>
  <si>
    <t>Oct. 19, 2015USD ($)a</t>
  </si>
  <si>
    <t>Approximate purchase price | $</t>
  </si>
  <si>
    <t>Number of buildings</t>
  </si>
  <si>
    <t>Land acreage</t>
  </si>
  <si>
    <t>Square feet</t>
  </si>
  <si>
    <t>Mezzanine space square feet</t>
  </si>
  <si>
    <t>Subsequent Events (Details Narrative) - Gilroy Road $ in Thousands</t>
  </si>
  <si>
    <t>Jul. 01, 2016USD ($)a</t>
  </si>
  <si>
    <t>Purchase price | $</t>
  </si>
  <si>
    <t>Square foot footprint</t>
  </si>
  <si>
    <t>Percentage leased</t>
  </si>
  <si>
    <t>100.0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0"/>
  </cols>
  <sheetData>
    <row r="1" spans="1:2">
      <c s="1" r="A1" t="s">
        <v>0</v>
      </c>
      <c s="2" r="B1" t="s">
        <v>1</v>
      </c>
    </row>
    <row r="2" spans="1:2">
      <c s="2" r="B2" t="s">
        <v>2</v>
      </c>
    </row>
    <row r="3" spans="1:2">
      <c s="3" r="A3" t="s">
        <v>3</v>
      </c>
    </row>
    <row r="4" spans="1:2">
      <c s="4" r="A4" t="s">
        <v>4</v>
      </c>
      <c s="4" r="B4" t="s">
        <v>5</v>
      </c>
    </row>
    <row r="5" spans="1:2">
      <c s="4" r="A5" t="s">
        <v>6</v>
      </c>
      <c s="6" r="B5" t="n">
        <v>844059</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6</v>
      </c>
    </row>
    <row r="13" spans="1:2">
      <c s="4" r="A13" t="s">
        <v>19</v>
      </c>
      <c s="4" r="B13" t="s">
        <v>20</v>
      </c>
    </row>
    <row r="14" spans="1:2">
      <c s="4" r="A14" t="s">
        <v>21</v>
      </c>
      <c s="6" r="B14" t="n">
        <v>9862379</v>
      </c>
    </row>
    <row r="15" spans="1:2">
      <c s="4" r="A15" t="s">
        <v>22</v>
      </c>
      <c s="5" r="B15" t="s">
        <v>23</v>
      </c>
    </row>
    <row r="16" spans="1:2">
      <c s="4" r="A16" t="s">
        <v>24</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8</v>
      </c>
      <c s="2" r="B1" t="s">
        <v>1</v>
      </c>
    </row>
    <row r="2" spans="1:2">
      <c s="2" r="B2" t="s">
        <v>26</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6</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4</v>
      </c>
      <c s="2" r="B1" t="s">
        <v>1</v>
      </c>
    </row>
    <row r="2" spans="1:2">
      <c s="2" r="B2" t="s">
        <v>26</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6</v>
      </c>
    </row>
    <row r="3" spans="1:2">
      <c s="3" r="A3" t="s">
        <v>150</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9"/>
  </cols>
  <sheetData>
    <row r="1" spans="1:2">
      <c s="1" r="A1" t="s">
        <v>169</v>
      </c>
      <c s="2" r="B1" t="s">
        <v>1</v>
      </c>
    </row>
    <row r="2" spans="1:2">
      <c s="2" r="B2" t="s">
        <v>26</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6</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5</v>
      </c>
      <c s="2" r="B1" t="s">
        <v>1</v>
      </c>
    </row>
    <row r="2" spans="1:2">
      <c s="2" r="B2" t="s">
        <v>26</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8</v>
      </c>
      <c s="2" r="B1" t="s">
        <v>1</v>
      </c>
    </row>
    <row r="2" spans="1:2">
      <c s="2" r="B2" t="s">
        <v>26</v>
      </c>
    </row>
    <row r="3" spans="1:2">
      <c s="3" r="A3" t="s">
        <v>179</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6</v>
      </c>
    </row>
    <row r="3" spans="1:2">
      <c s="3" r="A3" t="s">
        <v>150</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6</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97850</v>
      </c>
      <c s="7" r="C3" t="n">
        <v>102347</v>
      </c>
    </row>
    <row r="4" spans="1:3">
      <c s="4" r="A4" t="s">
        <v>30</v>
      </c>
      <c s="6" r="B4" t="n">
        <v>186434</v>
      </c>
      <c s="6" r="C4" t="n">
        <v>174820</v>
      </c>
    </row>
    <row r="5" spans="1:3">
      <c s="4" r="A5" t="s">
        <v>31</v>
      </c>
      <c s="6" r="B5" t="n">
        <v>2399</v>
      </c>
      <c s="6" r="C5" t="n">
        <v>4129</v>
      </c>
    </row>
    <row r="6" spans="1:3">
      <c s="4" r="A6" t="s">
        <v>32</v>
      </c>
      <c s="6" r="B6" t="n">
        <v>286683</v>
      </c>
      <c s="6" r="C6" t="n">
        <v>281296</v>
      </c>
    </row>
    <row r="7" spans="1:3">
      <c s="4" r="A7" t="s">
        <v>33</v>
      </c>
      <c s="6" r="B7" t="n">
        <v>78919</v>
      </c>
      <c s="6" r="C7" t="n">
        <v>74091</v>
      </c>
    </row>
    <row r="8" spans="1:3">
      <c s="4" r="A8" t="s">
        <v>34</v>
      </c>
      <c s="6" r="B8" t="n">
        <v>207764</v>
      </c>
      <c s="6" r="C8" t="n">
        <v>207205</v>
      </c>
    </row>
    <row r="9" spans="1:3">
      <c s="4" r="A9" t="s">
        <v>35</v>
      </c>
      <c s="6" r="B9" t="n">
        <v>7306</v>
      </c>
      <c s="6" r="C9" t="n">
        <v>7306</v>
      </c>
    </row>
    <row r="10" spans="1:3">
      <c s="4" r="A10" t="s">
        <v>36</v>
      </c>
      <c s="6" r="B10" t="n">
        <v>0</v>
      </c>
      <c s="6" r="C10" t="n">
        <v>4826</v>
      </c>
    </row>
    <row r="11" spans="1:3">
      <c s="4" r="A11" t="s">
        <v>37</v>
      </c>
      <c s="6" r="B11" t="n">
        <v>24139</v>
      </c>
      <c s="6" r="C11" t="n">
        <v>19010</v>
      </c>
    </row>
    <row r="12" spans="1:3">
      <c s="4" r="A12" t="s">
        <v>38</v>
      </c>
      <c s="6" r="B12" t="n">
        <v>239209</v>
      </c>
      <c s="6" r="C12" t="n">
        <v>238347</v>
      </c>
    </row>
    <row r="13" spans="1:3">
      <c s="4" r="A13" t="s">
        <v>39</v>
      </c>
      <c s="6" r="B13" t="n">
        <v>3469</v>
      </c>
      <c s="6" r="C13" t="n">
        <v>419</v>
      </c>
    </row>
    <row r="14" spans="1:3">
      <c s="4" r="A14" t="s">
        <v>40</v>
      </c>
      <c s="6" r="B14" t="n">
        <v>886</v>
      </c>
      <c s="6" r="C14" t="n">
        <v>778</v>
      </c>
    </row>
    <row r="15" spans="1:3">
      <c s="4" r="A15" t="s">
        <v>41</v>
      </c>
      <c s="6" r="B15" t="n">
        <v>0</v>
      </c>
      <c s="6" r="C15" t="n">
        <v>393</v>
      </c>
    </row>
    <row r="16" spans="1:3">
      <c s="4" r="A16" t="s">
        <v>42</v>
      </c>
      <c s="6" r="B16" t="n">
        <v>4905</v>
      </c>
      <c s="6" r="C16" t="n">
        <v>4817</v>
      </c>
    </row>
    <row r="17" spans="1:3">
      <c s="4" r="A17" t="s">
        <v>43</v>
      </c>
      <c s="6" r="B17" t="n">
        <v>6436</v>
      </c>
      <c s="6" r="C17" t="n">
        <v>7449</v>
      </c>
    </row>
    <row r="18" spans="1:3">
      <c s="4" r="A18" t="s">
        <v>44</v>
      </c>
      <c s="6" r="B18" t="n">
        <v>677</v>
      </c>
      <c s="6" r="C18" t="n">
        <v>275</v>
      </c>
    </row>
    <row r="19" spans="1:3">
      <c s="4" r="A19" t="s">
        <v>45</v>
      </c>
      <c s="6" r="B19" t="n">
        <v>255582</v>
      </c>
      <c s="6" r="C19" t="n">
        <v>252478</v>
      </c>
    </row>
    <row r="20" spans="1:3">
      <c s="3" r="A20" t="s">
        <v>46</v>
      </c>
    </row>
    <row r="21" spans="1:3">
      <c s="4" r="A21" t="s">
        <v>47</v>
      </c>
      <c s="6" r="B21" t="n">
        <v>0</v>
      </c>
      <c s="6" r="C21" t="n">
        <v>8494</v>
      </c>
    </row>
    <row r="22" spans="1:3">
      <c s="4" r="A22" t="s">
        <v>48</v>
      </c>
      <c s="6" r="B22" t="n">
        <v>4384</v>
      </c>
      <c s="6" r="C22" t="n">
        <v>4180</v>
      </c>
    </row>
    <row r="23" spans="1:3">
      <c s="4" r="A23" t="s">
        <v>49</v>
      </c>
      <c s="6" r="B23" t="n">
        <v>32697</v>
      </c>
      <c s="6" r="C23" t="n">
        <v>36011</v>
      </c>
    </row>
    <row r="24" spans="1:3">
      <c s="4" r="A24" t="s">
        <v>50</v>
      </c>
      <c s="6" r="B24" t="n">
        <v>3259</v>
      </c>
      <c s="6" r="C24" t="n">
        <v>3456</v>
      </c>
    </row>
    <row r="25" spans="1:3">
      <c s="4" r="A25" t="s">
        <v>51</v>
      </c>
      <c s="6" r="B25" t="n">
        <v>2039</v>
      </c>
      <c s="6" r="C25" t="n">
        <v>51</v>
      </c>
    </row>
    <row r="26" spans="1:3">
      <c s="4" r="A26" t="s">
        <v>52</v>
      </c>
      <c s="6" r="B26" t="n">
        <v>275</v>
      </c>
      <c s="6" r="C26" t="n">
        <v>0</v>
      </c>
    </row>
    <row r="27" spans="1:3">
      <c s="4" r="A27" t="s">
        <v>53</v>
      </c>
      <c s="6" r="B27" t="n">
        <v>46</v>
      </c>
      <c s="6" r="C27" t="n">
        <v>1060</v>
      </c>
    </row>
    <row r="28" spans="1:3">
      <c s="4" r="A28" t="s">
        <v>54</v>
      </c>
      <c s="6" r="B28" t="n">
        <v>16406</v>
      </c>
      <c s="6" r="C28" t="n">
        <v>14541</v>
      </c>
    </row>
    <row r="29" spans="1:3">
      <c s="4" r="A29" t="s">
        <v>55</v>
      </c>
      <c s="6" r="B29" t="n">
        <v>1486</v>
      </c>
      <c s="6" r="C29" t="n">
        <v>1400</v>
      </c>
    </row>
    <row r="30" spans="1:3">
      <c s="4" r="A30" t="s">
        <v>56</v>
      </c>
      <c s="6" r="B30" t="n">
        <v>20</v>
      </c>
      <c s="6" r="C30" t="n">
        <v>45</v>
      </c>
    </row>
    <row r="31" spans="1:3">
      <c s="4" r="A31" t="s">
        <v>57</v>
      </c>
      <c s="6" r="B31" t="n">
        <v>973</v>
      </c>
      <c s="6" r="C31" t="n">
        <v>898</v>
      </c>
    </row>
    <row r="32" spans="1:3">
      <c s="4" r="A32" t="s">
        <v>58</v>
      </c>
      <c s="6" r="B32" t="n">
        <v>61585</v>
      </c>
      <c s="6" r="C32" t="n">
        <v>70136</v>
      </c>
    </row>
    <row r="33" spans="1:3">
      <c s="4" r="A33" t="s">
        <v>59</v>
      </c>
      <c s="4" r="B33" t="s">
        <v>60</v>
      </c>
      <c s="4" r="C33" t="s">
        <v>60</v>
      </c>
    </row>
    <row r="34" spans="1:3">
      <c s="3" r="A34" t="s">
        <v>61</v>
      </c>
    </row>
    <row r="35" spans="1:3">
      <c s="4" r="A35" t="s">
        <v>62</v>
      </c>
      <c s="6" r="B35" t="n">
        <v>986</v>
      </c>
      <c s="6" r="C35" t="n">
        <v>979</v>
      </c>
    </row>
    <row r="36" spans="1:3">
      <c s="4" r="A36" t="s">
        <v>63</v>
      </c>
      <c s="6" r="B36" t="n">
        <v>51488</v>
      </c>
      <c s="6" r="C36" t="n">
        <v>49872</v>
      </c>
    </row>
    <row r="37" spans="1:3">
      <c s="4" r="A37" t="s">
        <v>64</v>
      </c>
      <c s="6" r="B37" t="n">
        <v>141529</v>
      </c>
      <c s="6" r="C37" t="n">
        <v>131497</v>
      </c>
    </row>
    <row r="38" spans="1:3">
      <c s="4" r="A38" t="s">
        <v>65</v>
      </c>
      <c s="6" r="B38" t="n">
        <v>-6</v>
      </c>
      <c s="6" r="C38" t="n">
        <v>-6</v>
      </c>
    </row>
    <row r="39" spans="1:3">
      <c s="4" r="A39" t="s">
        <v>66</v>
      </c>
      <c s="6" r="B39" t="n">
        <v>193997</v>
      </c>
      <c s="6" r="C39" t="n">
        <v>182342</v>
      </c>
    </row>
    <row r="40" spans="1:3">
      <c s="4" r="A40" t="s">
        <v>67</v>
      </c>
      <c s="7" r="B40" t="n">
        <v>255582</v>
      </c>
      <c s="7" r="C40" t="n">
        <v>2524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5"/>
  </cols>
  <sheetData>
    <row r="1" spans="1:2">
      <c s="1" r="A1" t="s">
        <v>187</v>
      </c>
      <c s="2" r="B1" t="s">
        <v>1</v>
      </c>
    </row>
    <row r="2" spans="1:2">
      <c s="2" r="B2" t="s">
        <v>26</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6</v>
      </c>
    </row>
    <row r="3" spans="1:2">
      <c s="3" r="A3" t="s">
        <v>153</v>
      </c>
    </row>
    <row r="4" spans="1:2">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6</v>
      </c>
    </row>
    <row r="3" spans="1:2">
      <c s="3" r="A3" t="s">
        <v>159</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6</v>
      </c>
    </row>
    <row r="3" spans="1:2">
      <c s="3" r="A3" t="s">
        <v>162</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9</v>
      </c>
      <c s="2" r="B1" t="s">
        <v>1</v>
      </c>
    </row>
    <row r="2" spans="1:2">
      <c s="2" r="B2" t="s">
        <v>26</v>
      </c>
    </row>
    <row r="3" spans="1:2">
      <c s="3" r="A3" t="s">
        <v>165</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6</v>
      </c>
    </row>
    <row r="3" spans="1:2">
      <c s="3" r="A3" t="s">
        <v>179</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09</v>
      </c>
      <c s="2" r="B1" t="s">
        <v>1</v>
      </c>
    </row>
    <row r="2" spans="1:2">
      <c s="2" r="B2" t="s">
        <v>26</v>
      </c>
    </row>
    <row r="3" spans="1:2">
      <c s="3" r="A3" t="s">
        <v>210</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5</v>
      </c>
      <c s="2" r="B1" t="s">
        <v>1</v>
      </c>
    </row>
    <row r="2" spans="1:2">
      <c s="2" r="B2" t="s">
        <v>26</v>
      </c>
    </row>
    <row r="3" spans="1:2">
      <c s="3" r="A3" t="s">
        <v>185</v>
      </c>
    </row>
    <row r="4" spans="1:2">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218</v>
      </c>
      <c s="2" r="B1" t="s">
        <v>74</v>
      </c>
      <c s="2" r="D1" t="s">
        <v>1</v>
      </c>
    </row>
    <row r="2" spans="1:6">
      <c s="2" r="B2" t="s">
        <v>26</v>
      </c>
      <c s="2" r="C2" t="s">
        <v>75</v>
      </c>
      <c s="2" r="D2" t="s">
        <v>26</v>
      </c>
      <c s="2" r="E2" t="s">
        <v>75</v>
      </c>
      <c s="2" r="F2" t="s">
        <v>27</v>
      </c>
    </row>
    <row r="3" spans="1:6">
      <c s="3" r="A3" t="s">
        <v>219</v>
      </c>
    </row>
    <row r="4" spans="1:6">
      <c s="4" r="A4" t="s">
        <v>220</v>
      </c>
      <c s="7" r="B4" t="n">
        <v>9243</v>
      </c>
      <c s="7" r="C4" t="n">
        <v>8497</v>
      </c>
      <c s="7" r="D4" t="n">
        <v>27681</v>
      </c>
      <c s="7" r="E4" t="n">
        <v>25747</v>
      </c>
    </row>
    <row r="5" spans="1:6">
      <c s="4" r="A5" t="s">
        <v>221</v>
      </c>
      <c s="6" r="B5" t="n">
        <v>1966</v>
      </c>
      <c s="6" r="C5" t="n">
        <v>3889</v>
      </c>
      <c s="6" r="D5" t="n">
        <v>12075</v>
      </c>
      <c s="6" r="E5" t="n">
        <v>8393</v>
      </c>
    </row>
    <row r="6" spans="1:6">
      <c s="4" r="A6" t="s">
        <v>222</v>
      </c>
      <c s="6" r="B6" t="n">
        <v>0</v>
      </c>
      <c s="6" r="C6" t="n">
        <v>0</v>
      </c>
      <c s="6" r="D6" t="n">
        <v>0</v>
      </c>
      <c s="6" r="E6" t="n">
        <v>-1081</v>
      </c>
    </row>
    <row r="7" spans="1:6">
      <c s="4" r="A7" t="s">
        <v>91</v>
      </c>
      <c s="6" r="B7" t="n">
        <v>392</v>
      </c>
      <c s="6" r="C7" t="n">
        <v>459</v>
      </c>
      <c s="6" r="D7" t="n">
        <v>1288</v>
      </c>
      <c s="6" r="E7" t="n">
        <v>1524</v>
      </c>
    </row>
    <row r="8" spans="1:6">
      <c s="4" r="A8" t="s">
        <v>82</v>
      </c>
      <c s="6" r="D8" t="n">
        <v>6068</v>
      </c>
      <c s="6" r="E8" t="n">
        <v>5663</v>
      </c>
    </row>
    <row r="9" spans="1:6">
      <c s="4" r="A9" t="s">
        <v>223</v>
      </c>
      <c s="6" r="B9" t="n">
        <v>3469</v>
      </c>
      <c s="6" r="D9" t="n">
        <v>3469</v>
      </c>
      <c s="7" r="F9" t="n">
        <v>419</v>
      </c>
    </row>
    <row r="10" spans="1:6">
      <c s="4" r="A10" t="s">
        <v>224</v>
      </c>
      <c s="6" r="B10" t="n">
        <v>255582</v>
      </c>
      <c s="6" r="D10" t="n">
        <v>255582</v>
      </c>
      <c s="6" r="F10" t="n">
        <v>252478</v>
      </c>
    </row>
    <row r="11" spans="1:6">
      <c s="4" r="A11" t="s">
        <v>225</v>
      </c>
    </row>
    <row r="12" spans="1:6">
      <c s="3" r="A12" t="s">
        <v>219</v>
      </c>
    </row>
    <row r="13" spans="1:6">
      <c s="4" r="A13" t="s">
        <v>220</v>
      </c>
      <c s="6" r="B13" t="n">
        <v>6927</v>
      </c>
      <c s="6" r="C13" t="n">
        <v>6509</v>
      </c>
      <c s="6" r="D13" t="n">
        <v>21416</v>
      </c>
      <c s="6" r="E13" t="n">
        <v>20596</v>
      </c>
    </row>
    <row r="14" spans="1:6">
      <c s="4" r="A14" t="s">
        <v>226</v>
      </c>
      <c s="6" r="B14" t="n">
        <v>3318</v>
      </c>
      <c s="6" r="C14" t="n">
        <v>3289</v>
      </c>
      <c s="6" r="D14" t="n">
        <v>10129</v>
      </c>
      <c s="6" r="E14" t="n">
        <v>9862</v>
      </c>
    </row>
    <row r="15" spans="1:6">
      <c s="4" r="A15" t="s">
        <v>227</v>
      </c>
      <c s="6" r="B15" t="n">
        <v>-354</v>
      </c>
      <c s="6" r="C15" t="n">
        <v>-210</v>
      </c>
      <c s="6" r="D15" t="n">
        <v>-1252</v>
      </c>
      <c s="6" r="E15" t="n">
        <v>-1007</v>
      </c>
    </row>
    <row r="16" spans="1:6">
      <c s="4" r="A16" t="s">
        <v>91</v>
      </c>
      <c s="6" r="B16" t="n">
        <v>392</v>
      </c>
      <c s="6" r="C16" t="n">
        <v>459</v>
      </c>
      <c s="6" r="D16" t="n">
        <v>1288</v>
      </c>
      <c s="6" r="E16" t="n">
        <v>1524</v>
      </c>
    </row>
    <row r="17" spans="1:6">
      <c s="4" r="A17" t="s">
        <v>228</v>
      </c>
      <c s="6" r="B17" t="n">
        <v>699</v>
      </c>
      <c s="6" r="C17" t="n">
        <v>231</v>
      </c>
      <c s="6" r="D17" t="n">
        <v>10340</v>
      </c>
      <c s="6" r="E17" t="n">
        <v>1498</v>
      </c>
    </row>
    <row r="18" spans="1:6">
      <c s="4" r="A18" t="s">
        <v>82</v>
      </c>
      <c s="6" r="B18" t="n">
        <v>1985</v>
      </c>
      <c s="6" r="C18" t="n">
        <v>1694</v>
      </c>
      <c s="6" r="D18" t="n">
        <v>5618</v>
      </c>
      <c s="6" r="E18" t="n">
        <v>5256</v>
      </c>
    </row>
    <row r="19" spans="1:6">
      <c s="4" r="A19" t="s">
        <v>224</v>
      </c>
      <c s="6" r="B19" t="n">
        <v>161487</v>
      </c>
      <c s="6" r="D19" t="n">
        <v>161487</v>
      </c>
      <c s="6" r="F19" t="n">
        <v>151023</v>
      </c>
    </row>
    <row r="20" spans="1:6">
      <c s="4" r="A20" t="s">
        <v>229</v>
      </c>
    </row>
    <row r="21" spans="1:6">
      <c s="3" r="A21" t="s">
        <v>219</v>
      </c>
    </row>
    <row r="22" spans="1:6">
      <c s="4" r="A22" t="s">
        <v>220</v>
      </c>
      <c s="6" r="B22" t="n">
        <v>2059</v>
      </c>
      <c s="6" r="C22" t="n">
        <v>1735</v>
      </c>
      <c s="6" r="D22" t="n">
        <v>5496</v>
      </c>
      <c s="6" r="E22" t="n">
        <v>4414</v>
      </c>
    </row>
    <row r="23" spans="1:6">
      <c s="4" r="A23" t="s">
        <v>226</v>
      </c>
      <c s="6" r="B23" t="n">
        <v>1940</v>
      </c>
      <c s="6" r="C23" t="n">
        <v>1576</v>
      </c>
      <c s="6" r="D23" t="n">
        <v>5114</v>
      </c>
      <c s="6" r="E23" t="n">
        <v>3967</v>
      </c>
    </row>
    <row r="24" spans="1:6">
      <c s="4" r="A24" t="s">
        <v>227</v>
      </c>
      <c s="6" r="B24" t="n">
        <v>-52</v>
      </c>
      <c s="6" r="C24" t="n">
        <v>-223</v>
      </c>
      <c s="6" r="D24" t="n">
        <v>-182</v>
      </c>
      <c s="6" r="E24" t="n">
        <v>-1067</v>
      </c>
    </row>
    <row r="25" spans="1:6">
      <c s="4" r="A25" t="s">
        <v>228</v>
      </c>
      <c s="6" r="B25" t="n">
        <v>101</v>
      </c>
      <c s="6" r="C25" t="n">
        <v>0</v>
      </c>
      <c s="6" r="D25" t="n">
        <v>106</v>
      </c>
      <c s="6" r="E25" t="n">
        <v>0</v>
      </c>
    </row>
    <row r="26" spans="1:6">
      <c s="4" r="A26" t="s">
        <v>82</v>
      </c>
      <c s="6" r="B26" t="n">
        <v>15</v>
      </c>
      <c s="6" r="C26" t="n">
        <v>39</v>
      </c>
      <c s="6" r="D26" t="n">
        <v>80</v>
      </c>
      <c s="6" r="E26" t="n">
        <v>100</v>
      </c>
    </row>
    <row r="27" spans="1:6">
      <c s="4" r="A27" t="s">
        <v>224</v>
      </c>
      <c s="6" r="B27" t="n">
        <v>39737</v>
      </c>
      <c s="6" r="D27" t="n">
        <v>39737</v>
      </c>
      <c s="6" r="F27" t="n">
        <v>39300</v>
      </c>
    </row>
    <row r="28" spans="1:6">
      <c s="4" r="A28" t="s">
        <v>230</v>
      </c>
    </row>
    <row r="29" spans="1:6">
      <c s="3" r="A29" t="s">
        <v>219</v>
      </c>
    </row>
    <row r="30" spans="1:6">
      <c s="4" r="A30" t="s">
        <v>220</v>
      </c>
      <c s="6" r="B30" t="n">
        <v>257</v>
      </c>
      <c s="6" r="C30" t="n">
        <v>253</v>
      </c>
      <c s="6" r="D30" t="n">
        <v>769</v>
      </c>
      <c s="6" r="E30" t="n">
        <v>737</v>
      </c>
    </row>
    <row r="31" spans="1:6">
      <c s="4" r="A31" t="s">
        <v>226</v>
      </c>
      <c s="6" r="B31" t="n">
        <v>-2608</v>
      </c>
      <c s="6" r="C31" t="n">
        <v>-419</v>
      </c>
      <c s="6" r="D31" t="n">
        <v>-744</v>
      </c>
      <c s="6" r="E31" t="n">
        <v>-1686</v>
      </c>
    </row>
    <row r="32" spans="1:6">
      <c s="4" r="A32" t="s">
        <v>227</v>
      </c>
      <c s="6" r="B32" t="n">
        <v>-278</v>
      </c>
      <c s="6" r="C32" t="n">
        <v>-124</v>
      </c>
      <c s="6" r="D32" t="n">
        <v>-990</v>
      </c>
      <c s="6" r="E32" t="n">
        <v>-595</v>
      </c>
    </row>
    <row r="33" spans="1:6">
      <c s="4" r="A33" t="s">
        <v>228</v>
      </c>
      <c s="6" r="B33" t="n">
        <v>673</v>
      </c>
      <c s="6" r="C33" t="n">
        <v>1033</v>
      </c>
      <c s="6" r="D33" t="n">
        <v>2523</v>
      </c>
      <c s="6" r="E33" t="n">
        <v>2195</v>
      </c>
    </row>
    <row r="34" spans="1:6">
      <c s="4" r="A34" t="s">
        <v>82</v>
      </c>
      <c s="6" r="B34" t="n">
        <v>66</v>
      </c>
      <c s="6" r="C34" t="n">
        <v>72</v>
      </c>
      <c s="6" r="D34" t="n">
        <v>193</v>
      </c>
      <c s="6" r="E34" t="n">
        <v>210</v>
      </c>
    </row>
    <row r="35" spans="1:6">
      <c s="4" r="A35" t="s">
        <v>224</v>
      </c>
      <c s="6" r="B35" t="n">
        <v>50357</v>
      </c>
      <c s="6" r="D35" t="n">
        <v>50357</v>
      </c>
      <c s="6" r="F35" t="n">
        <v>60682</v>
      </c>
    </row>
    <row r="36" spans="1:6">
      <c s="4" r="A36" t="s">
        <v>231</v>
      </c>
    </row>
    <row r="37" spans="1:6">
      <c s="3" r="A37" t="s">
        <v>219</v>
      </c>
    </row>
    <row r="38" spans="1:6">
      <c s="4" r="A38" t="s">
        <v>224</v>
      </c>
      <c s="6" r="B38" t="n">
        <v>532</v>
      </c>
      <c s="6" r="D38" t="n">
        <v>532</v>
      </c>
      <c s="7" r="F38" t="n">
        <v>1054</v>
      </c>
    </row>
    <row r="39" spans="1:6">
      <c s="4" r="A39" t="s">
        <v>232</v>
      </c>
    </row>
    <row r="40" spans="1:6">
      <c s="3" r="A40" t="s">
        <v>219</v>
      </c>
    </row>
    <row r="41" spans="1:6">
      <c s="4" r="A41" t="s">
        <v>220</v>
      </c>
      <c s="6" r="B41" t="n">
        <v>9243</v>
      </c>
      <c s="6" r="C41" t="n">
        <v>8497</v>
      </c>
      <c s="6" r="D41" t="n">
        <v>27681</v>
      </c>
      <c s="6" r="E41" t="n">
        <v>25747</v>
      </c>
    </row>
    <row r="42" spans="1:6">
      <c s="4" r="A42" t="s">
        <v>221</v>
      </c>
      <c s="6" r="B42" t="n">
        <v>1966</v>
      </c>
      <c s="6" r="C42" t="n">
        <v>3889</v>
      </c>
      <c s="6" r="D42" t="n">
        <v>12075</v>
      </c>
      <c s="6" r="E42" t="n">
        <v>8393</v>
      </c>
    </row>
    <row r="43" spans="1:6">
      <c s="4" r="A43" t="s">
        <v>227</v>
      </c>
      <c s="6" r="B43" t="n">
        <v>-684</v>
      </c>
      <c s="6" r="C43" t="n">
        <v>-557</v>
      </c>
      <c s="6" r="D43" t="n">
        <v>-2424</v>
      </c>
      <c s="6" r="E43" t="n">
        <v>-3750</v>
      </c>
    </row>
    <row r="44" spans="1:6">
      <c s="4" r="A44" t="s">
        <v>222</v>
      </c>
      <c s="6" r="B44" t="n">
        <v>0</v>
      </c>
      <c s="6" r="C44" t="n">
        <v>0</v>
      </c>
      <c s="6" r="D44" t="n">
        <v>0</v>
      </c>
      <c s="6" r="E44" t="n">
        <v>-1081</v>
      </c>
    </row>
    <row r="45" spans="1:6">
      <c s="4" r="A45" t="s">
        <v>228</v>
      </c>
      <c s="6" r="B45" t="n">
        <v>1473</v>
      </c>
      <c s="6" r="C45" t="n">
        <v>1264</v>
      </c>
      <c s="6" r="D45" t="n">
        <v>12969</v>
      </c>
      <c s="6" r="E45" t="n">
        <v>3693</v>
      </c>
    </row>
    <row r="46" spans="1:6">
      <c s="4" r="A46" t="s">
        <v>82</v>
      </c>
      <c s="7" r="B46" t="n">
        <v>2066</v>
      </c>
      <c s="7" r="C46" t="n">
        <v>1805</v>
      </c>
      <c s="7" r="D46" t="n">
        <v>5726</v>
      </c>
      <c s="7" r="E46" t="n">
        <v>55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33</v>
      </c>
      <c s="2" r="B1" t="s">
        <v>26</v>
      </c>
      <c s="2" r="C1" t="s">
        <v>27</v>
      </c>
    </row>
    <row r="2" spans="1:3">
      <c s="3" r="A2" t="s">
        <v>159</v>
      </c>
    </row>
    <row r="3" spans="1:3">
      <c s="4" r="A3" t="s">
        <v>234</v>
      </c>
      <c s="7" r="B3" t="n">
        <v>0</v>
      </c>
      <c s="7" r="C3" t="n">
        <v>8494</v>
      </c>
    </row>
    <row r="4" spans="1:3">
      <c s="4" r="A4" t="s">
        <v>235</v>
      </c>
      <c s="6" r="B4" t="n">
        <v>37081</v>
      </c>
      <c s="6" r="C4" t="n">
        <v>40191</v>
      </c>
    </row>
    <row r="5" spans="1:3">
      <c s="4" r="A5" t="s">
        <v>236</v>
      </c>
      <c s="6" r="B5" t="n">
        <v>37081</v>
      </c>
      <c s="6" r="C5" t="n">
        <v>48685</v>
      </c>
    </row>
    <row r="6" spans="1:3">
      <c s="4" r="A6" t="s">
        <v>237</v>
      </c>
      <c s="6" r="B6" t="n">
        <v>4384</v>
      </c>
      <c s="6" r="C6" t="n">
        <v>4180</v>
      </c>
    </row>
    <row r="7" spans="1:3">
      <c s="4" r="A7" t="s">
        <v>194</v>
      </c>
      <c s="7" r="B7" t="n">
        <v>32697</v>
      </c>
      <c s="7" r="C7" t="n">
        <v>445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26</v>
      </c>
      <c s="2" r="C1" t="s">
        <v>27</v>
      </c>
    </row>
    <row r="2" spans="1:3">
      <c s="3" r="A2" t="s">
        <v>69</v>
      </c>
    </row>
    <row r="3" spans="1:3">
      <c s="4" r="A3" t="s">
        <v>70</v>
      </c>
      <c s="8" r="B3" t="n">
        <v>0.1</v>
      </c>
      <c s="8" r="C3" t="n">
        <v>0.1</v>
      </c>
    </row>
    <row r="4" spans="1:3">
      <c s="4" r="A4" t="s">
        <v>71</v>
      </c>
      <c s="6" r="B4" t="n">
        <v>25000000</v>
      </c>
      <c s="6" r="C4" t="n">
        <v>25000000</v>
      </c>
    </row>
    <row r="5" spans="1:3">
      <c s="4" r="A5" t="s">
        <v>72</v>
      </c>
      <c s="6" r="B5" t="n">
        <v>9862379</v>
      </c>
      <c s="6" r="C5" t="n">
        <v>97917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8</v>
      </c>
      <c s="2" r="B1" t="s">
        <v>74</v>
      </c>
      <c s="2" r="D1" t="s">
        <v>1</v>
      </c>
    </row>
    <row r="2" spans="1:5">
      <c s="2" r="B2" t="s">
        <v>26</v>
      </c>
      <c s="2" r="C2" t="s">
        <v>75</v>
      </c>
      <c s="2" r="D2" t="s">
        <v>26</v>
      </c>
      <c s="2" r="E2" t="s">
        <v>75</v>
      </c>
    </row>
    <row r="3" spans="1:5">
      <c s="3" r="A3" t="s">
        <v>162</v>
      </c>
    </row>
    <row r="4" spans="1:5">
      <c s="4" r="A4" t="s">
        <v>239</v>
      </c>
      <c s="6" r="B4" t="n">
        <v>9864</v>
      </c>
      <c s="6" r="C4" t="n">
        <v>9777</v>
      </c>
      <c s="6" r="D4" t="n">
        <v>9839</v>
      </c>
      <c s="6" r="E4" t="n">
        <v>9745</v>
      </c>
    </row>
    <row r="5" spans="1:5">
      <c s="4" r="A5" t="s">
        <v>240</v>
      </c>
      <c s="6" r="B5" t="n">
        <v>43</v>
      </c>
      <c s="6" r="C5" t="n">
        <v>62</v>
      </c>
      <c s="6" r="D5" t="n">
        <v>45</v>
      </c>
      <c s="6" r="E5" t="n">
        <v>77</v>
      </c>
    </row>
    <row r="6" spans="1:5">
      <c s="4" r="A6" t="s">
        <v>241</v>
      </c>
      <c s="6" r="B6" t="n">
        <v>9907</v>
      </c>
      <c s="6" r="C6" t="n">
        <v>9839</v>
      </c>
      <c s="6" r="D6" t="n">
        <v>9884</v>
      </c>
      <c s="6" r="E6" t="n">
        <v>9822</v>
      </c>
    </row>
    <row r="7" spans="1:5">
      <c s="4" r="A7" t="s">
        <v>96</v>
      </c>
      <c s="7" r="B7" t="n">
        <v>774</v>
      </c>
      <c s="7" r="C7" t="n">
        <v>2046</v>
      </c>
      <c s="7" r="D7" t="n">
        <v>10067</v>
      </c>
      <c s="7" r="E7" t="n">
        <v>4022</v>
      </c>
    </row>
    <row r="8" spans="1:5">
      <c s="4" r="A8" t="s">
        <v>104</v>
      </c>
      <c s="6" r="B8" t="n">
        <v>0</v>
      </c>
      <c s="6" r="C8" t="n">
        <v>0</v>
      </c>
      <c s="6" r="D8" t="n">
        <v>0</v>
      </c>
      <c s="6" r="E8" t="n">
        <v>2179</v>
      </c>
    </row>
    <row r="9" spans="1:5">
      <c s="4" r="A9" t="s">
        <v>98</v>
      </c>
      <c s="7" r="B9" t="n">
        <v>774</v>
      </c>
      <c s="7" r="C9" t="n">
        <v>2046</v>
      </c>
      <c s="7" r="D9" t="n">
        <v>10067</v>
      </c>
      <c s="7" r="E9" t="n">
        <v>6201</v>
      </c>
    </row>
    <row r="10" spans="1:5">
      <c s="3" r="A10" t="s">
        <v>100</v>
      </c>
    </row>
    <row r="11" spans="1:5">
      <c s="4" r="A11" t="s">
        <v>96</v>
      </c>
      <c s="4" r="B11" t="s">
        <v>101</v>
      </c>
      <c s="4" r="C11" t="s">
        <v>102</v>
      </c>
      <c s="8" r="D11" t="n">
        <v>1.02</v>
      </c>
      <c s="4" r="E11" t="s">
        <v>103</v>
      </c>
    </row>
    <row r="12" spans="1:5">
      <c s="4" r="A12" t="s">
        <v>104</v>
      </c>
      <c s="6" r="B12" t="n">
        <v>0</v>
      </c>
      <c s="6" r="C12" t="n">
        <v>0</v>
      </c>
      <c s="6" r="D12" t="n">
        <v>0</v>
      </c>
      <c s="9" r="E12" t="n">
        <v>0.23</v>
      </c>
    </row>
    <row r="13" spans="1:5">
      <c s="4" r="A13" t="s">
        <v>98</v>
      </c>
      <c s="4" r="B13" t="s">
        <v>105</v>
      </c>
      <c s="4" r="C13" t="s">
        <v>106</v>
      </c>
      <c s="9" r="D13" t="n">
        <v>1.02</v>
      </c>
      <c s="9" r="E13" t="n">
        <v>0.64</v>
      </c>
    </row>
    <row r="14" spans="1:5">
      <c s="3" r="A14" t="s">
        <v>107</v>
      </c>
    </row>
    <row r="15" spans="1:5">
      <c s="4" r="A15" t="s">
        <v>96</v>
      </c>
      <c s="4" r="B15" t="s">
        <v>105</v>
      </c>
      <c s="4" r="C15" t="s">
        <v>106</v>
      </c>
      <c s="9" r="D15" t="n">
        <v>1.02</v>
      </c>
      <c s="4" r="E15" t="s">
        <v>108</v>
      </c>
    </row>
    <row r="16" spans="1:5">
      <c s="4" r="A16" t="s">
        <v>104</v>
      </c>
      <c s="6" r="B16" t="n">
        <v>0</v>
      </c>
      <c s="6" r="C16" t="n">
        <v>0</v>
      </c>
      <c s="6" r="D16" t="n">
        <v>0</v>
      </c>
      <c s="9" r="E16" t="n">
        <v>0.22</v>
      </c>
    </row>
    <row r="17" spans="1:5">
      <c s="4" r="A17" t="s">
        <v>98</v>
      </c>
      <c s="4" r="B17" t="s">
        <v>101</v>
      </c>
      <c s="4" r="C17" t="s">
        <v>102</v>
      </c>
      <c s="8" r="D17" t="n">
        <v>1.02</v>
      </c>
      <c s="8" r="E17" t="n">
        <v>0.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42"/>
    <col customWidth="1" max="3" min="3" width="42"/>
  </cols>
  <sheetData>
    <row r="1" spans="1:3">
      <c s="1" r="A1" t="s">
        <v>242</v>
      </c>
      <c s="2" r="B1" t="s">
        <v>1</v>
      </c>
    </row>
    <row r="2" spans="1:3">
      <c s="2" r="B2" t="s">
        <v>243</v>
      </c>
      <c s="2" r="C2" t="s">
        <v>244</v>
      </c>
    </row>
    <row r="3" spans="1:3">
      <c s="3" r="A3" t="s">
        <v>165</v>
      </c>
    </row>
    <row r="4" spans="1:3">
      <c s="4" r="A4" t="s">
        <v>245</v>
      </c>
      <c s="6" r="B4" t="n">
        <v>268460</v>
      </c>
      <c s="6" r="C4" t="n">
        <v>305750</v>
      </c>
    </row>
    <row r="5" spans="1:3">
      <c s="4" r="A5" t="s">
        <v>246</v>
      </c>
      <c s="6" r="B5" t="n">
        <v>21540</v>
      </c>
    </row>
    <row r="6" spans="1:3">
      <c s="4" r="A6" t="s">
        <v>247</v>
      </c>
      <c s="6" r="B6" t="n">
        <v>-58830</v>
      </c>
    </row>
    <row r="7" spans="1:3">
      <c s="4" r="A7" t="s">
        <v>248</v>
      </c>
      <c s="8" r="B7" t="n">
        <v>23.4</v>
      </c>
      <c s="8" r="C7" t="n">
        <v>21.9</v>
      </c>
    </row>
    <row r="8" spans="1:3">
      <c s="4" r="A8" t="s">
        <v>249</v>
      </c>
      <c s="9" r="B8" t="n">
        <v>31.15</v>
      </c>
    </row>
    <row r="9" spans="1:3">
      <c s="4" r="A9" t="s">
        <v>250</v>
      </c>
      <c s="8" r="B9" t="n">
        <v>18.42</v>
      </c>
    </row>
    <row r="10" spans="1:3">
      <c s="4" r="A10" t="s">
        <v>251</v>
      </c>
      <c s="10" r="B10" t="n">
        <v>5.8</v>
      </c>
      <c s="10" r="C10" t="n">
        <v>5.9</v>
      </c>
    </row>
    <row r="11" spans="1:3">
      <c s="4" r="A11" t="s">
        <v>252</v>
      </c>
      <c s="7" r="B11" t="n">
        <v>2572</v>
      </c>
      <c s="7" r="C11" t="n">
        <v>2738</v>
      </c>
    </row>
    <row r="12" spans="1:3">
      <c s="4" r="A12" t="s">
        <v>253</v>
      </c>
      <c s="6" r="B12" t="n">
        <v>272</v>
      </c>
    </row>
    <row r="13" spans="1:3">
      <c s="4" r="A13" t="s">
        <v>254</v>
      </c>
      <c s="7" r="B13" t="n">
        <v>-438</v>
      </c>
    </row>
    <row r="14" spans="1:3">
      <c s="4" r="A14" t="s">
        <v>255</v>
      </c>
      <c s="6" r="B14" t="n">
        <v>190613</v>
      </c>
    </row>
    <row r="15" spans="1:3">
      <c s="4" r="A15" t="s">
        <v>256</v>
      </c>
      <c s="8" r="B15" t="n">
        <v>22.19</v>
      </c>
    </row>
    <row r="16" spans="1:3">
      <c s="4" r="A16" t="s">
        <v>257</v>
      </c>
      <c s="6" r="B16" t="n">
        <v>5</v>
      </c>
    </row>
    <row r="17" spans="1:3">
      <c s="4" r="A17" t="s">
        <v>258</v>
      </c>
      <c s="7" r="B17" t="n">
        <v>1653</v>
      </c>
    </row>
    <row r="18" spans="1:3">
      <c s="4" r="A18" t="s">
        <v>259</v>
      </c>
      <c s="6" r="B18" t="n">
        <v>35596</v>
      </c>
    </row>
    <row r="19" spans="1:3">
      <c s="4" r="A19" t="s">
        <v>260</v>
      </c>
      <c s="7" r="B19" t="n">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261</v>
      </c>
      <c s="2" r="B1" t="s">
        <v>74</v>
      </c>
      <c s="2" r="D1" t="s">
        <v>1</v>
      </c>
    </row>
    <row r="2" spans="1:5">
      <c s="2" r="B2" t="s">
        <v>26</v>
      </c>
      <c s="2" r="C2" t="s">
        <v>75</v>
      </c>
      <c s="2" r="D2" t="s">
        <v>26</v>
      </c>
      <c s="2" r="E2" t="s">
        <v>75</v>
      </c>
    </row>
    <row r="3" spans="1:5">
      <c s="3" r="A3" t="s">
        <v>165</v>
      </c>
    </row>
    <row r="4" spans="1:5">
      <c s="4" r="A4" t="s">
        <v>262</v>
      </c>
      <c s="7" r="B4" t="n">
        <v>32</v>
      </c>
      <c s="7" r="C4" t="n">
        <v>9</v>
      </c>
      <c s="7" r="D4" t="n">
        <v>135</v>
      </c>
      <c s="7" r="E4" t="n">
        <v>227</v>
      </c>
    </row>
    <row r="5" spans="1:5">
      <c s="4" r="A5" t="s">
        <v>263</v>
      </c>
      <c s="6" r="B5" t="n">
        <v>0</v>
      </c>
      <c s="6" r="C5" t="n">
        <v>0</v>
      </c>
      <c s="6" r="D5" t="n">
        <v>412</v>
      </c>
      <c s="6" r="E5" t="n">
        <v>536</v>
      </c>
    </row>
    <row r="6" spans="1:5">
      <c s="4" r="A6" t="s">
        <v>264</v>
      </c>
      <c s="7" r="B6" t="n">
        <v>32</v>
      </c>
      <c s="7" r="C6" t="n">
        <v>9</v>
      </c>
      <c s="7" r="D6" t="n">
        <v>547</v>
      </c>
      <c s="7" r="E6" t="n">
        <v>7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s="1" r="A1" t="s">
        <v>265</v>
      </c>
      <c s="2" r="B1" t="s">
        <v>74</v>
      </c>
      <c s="2" r="D1" t="s">
        <v>1</v>
      </c>
      <c s="2" r="F1" t="s">
        <v>266</v>
      </c>
    </row>
    <row r="2" spans="1:6">
      <c s="2" r="B2" t="s">
        <v>26</v>
      </c>
      <c s="2" r="C2" t="s">
        <v>75</v>
      </c>
      <c s="2" r="D2" t="s">
        <v>26</v>
      </c>
      <c s="2" r="E2" t="s">
        <v>75</v>
      </c>
      <c s="2" r="F2" t="s">
        <v>27</v>
      </c>
    </row>
    <row r="3" spans="1:6">
      <c s="4" r="A3" t="s">
        <v>267</v>
      </c>
      <c s="7" r="B3" t="n">
        <v>24139</v>
      </c>
      <c s="7" r="D3" t="n">
        <v>24139</v>
      </c>
      <c s="7" r="F3" t="n">
        <v>19010</v>
      </c>
    </row>
    <row r="4" spans="1:6">
      <c s="4" r="A4" t="s">
        <v>268</v>
      </c>
      <c s="6" r="B4" t="n">
        <v>101589</v>
      </c>
      <c s="6" r="D4" t="n">
        <v>101589</v>
      </c>
      <c s="6" r="F4" t="n">
        <v>55306</v>
      </c>
    </row>
    <row r="5" spans="1:6">
      <c s="4" r="A5" t="s">
        <v>269</v>
      </c>
      <c s="6" r="D5" t="n">
        <v>-425</v>
      </c>
      <c s="6" r="F5" t="n">
        <v>-188</v>
      </c>
    </row>
    <row r="6" spans="1:6">
      <c s="4" r="A6" t="s">
        <v>270</v>
      </c>
      <c s="7" r="B6" t="n">
        <v>-186</v>
      </c>
      <c s="7" r="C6" t="n">
        <v>-75</v>
      </c>
      <c s="7" r="D6" t="n">
        <v>-326</v>
      </c>
      <c s="7" r="E6" t="n">
        <v>-255</v>
      </c>
      <c s="7" r="F6" t="n">
        <v>-145</v>
      </c>
    </row>
    <row r="7" spans="1:6">
      <c s="4" r="A7" t="s">
        <v>271</v>
      </c>
    </row>
    <row r="8" spans="1:6">
      <c s="4" r="A8" t="s">
        <v>272</v>
      </c>
      <c s="4" r="B8" t="s">
        <v>273</v>
      </c>
      <c s="4" r="D8" t="s">
        <v>273</v>
      </c>
      <c s="4" r="F8" t="s">
        <v>273</v>
      </c>
    </row>
    <row r="9" spans="1:6">
      <c s="4" r="A9" t="s">
        <v>267</v>
      </c>
      <c s="7" r="B9" t="n">
        <v>11705</v>
      </c>
      <c s="7" r="D9" t="n">
        <v>11705</v>
      </c>
      <c s="7" r="F9" t="n">
        <v>11517</v>
      </c>
    </row>
    <row r="10" spans="1:6">
      <c s="4" r="A10" t="s">
        <v>268</v>
      </c>
      <c s="7" r="B10" t="n">
        <v>76823</v>
      </c>
      <c s="6" r="D10" t="n">
        <v>76823</v>
      </c>
      <c s="6" r="F10" t="n">
        <v>40970</v>
      </c>
    </row>
    <row r="11" spans="1:6">
      <c s="4" r="A11" t="s">
        <v>269</v>
      </c>
      <c s="6" r="D11" t="n">
        <v>-365</v>
      </c>
      <c s="6" r="F11" t="n">
        <v>-108</v>
      </c>
    </row>
    <row r="12" spans="1:6">
      <c s="4" r="A12" t="s">
        <v>270</v>
      </c>
      <c s="7" r="D12" t="n">
        <v>-296</v>
      </c>
      <c s="7" r="F12" t="n">
        <v>-105</v>
      </c>
    </row>
    <row r="13" spans="1:6">
      <c s="4" r="A13" t="s">
        <v>274</v>
      </c>
    </row>
    <row r="14" spans="1:6">
      <c s="4" r="A14" t="s">
        <v>272</v>
      </c>
      <c s="4" r="B14" t="s">
        <v>275</v>
      </c>
      <c s="4" r="D14" t="s">
        <v>275</v>
      </c>
      <c s="4" r="F14" t="s">
        <v>275</v>
      </c>
    </row>
    <row r="15" spans="1:6">
      <c s="4" r="A15" t="s">
        <v>267</v>
      </c>
      <c s="7" r="B15" t="n">
        <v>7508</v>
      </c>
      <c s="7" r="D15" t="n">
        <v>7508</v>
      </c>
      <c s="7" r="F15" t="n">
        <v>7493</v>
      </c>
    </row>
    <row r="16" spans="1:6">
      <c s="4" r="A16" t="s">
        <v>268</v>
      </c>
      <c s="7" r="B16" t="n">
        <v>14351</v>
      </c>
      <c s="6" r="D16" t="n">
        <v>14351</v>
      </c>
      <c s="6" r="F16" t="n">
        <v>14336</v>
      </c>
    </row>
    <row r="17" spans="1:6">
      <c s="4" r="A17" t="s">
        <v>269</v>
      </c>
      <c s="6" r="D17" t="n">
        <v>-60</v>
      </c>
      <c s="6" r="F17" t="n">
        <v>-80</v>
      </c>
    </row>
    <row r="18" spans="1:6">
      <c s="4" r="A18" t="s">
        <v>270</v>
      </c>
      <c s="7" r="D18" t="n">
        <v>-30</v>
      </c>
      <c s="7" r="F18" t="n">
        <v>-40</v>
      </c>
    </row>
    <row r="19" spans="1:6">
      <c s="4" r="A19" t="s">
        <v>276</v>
      </c>
    </row>
    <row r="20" spans="1:6">
      <c s="4" r="A20" t="s">
        <v>272</v>
      </c>
      <c s="4" r="B20" t="s">
        <v>275</v>
      </c>
      <c s="4" r="D20" t="s">
        <v>275</v>
      </c>
    </row>
    <row r="21" spans="1:6">
      <c s="4" r="A21" t="s">
        <v>267</v>
      </c>
      <c s="7" r="B21" t="n">
        <v>4926</v>
      </c>
      <c s="7" r="D21" t="n">
        <v>4926</v>
      </c>
    </row>
    <row r="22" spans="1:6">
      <c s="4" r="A22" t="s">
        <v>268</v>
      </c>
      <c s="7" r="B22" t="n">
        <v>10415</v>
      </c>
      <c s="6" r="D22" t="n">
        <v>10415</v>
      </c>
    </row>
    <row r="23" spans="1:6">
      <c s="4" r="A23" t="s">
        <v>269</v>
      </c>
      <c s="6" r="D23" t="n">
        <v>0</v>
      </c>
    </row>
    <row r="24" spans="1:6">
      <c s="4" r="A24" t="s">
        <v>270</v>
      </c>
      <c s="7" r="D24"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7</v>
      </c>
      <c s="2" r="B1" t="s">
        <v>26</v>
      </c>
      <c s="2" r="C1" t="s">
        <v>27</v>
      </c>
    </row>
    <row r="2" spans="1:3">
      <c s="3" r="A2" t="s">
        <v>278</v>
      </c>
    </row>
    <row r="3" spans="1:3">
      <c s="4" r="A3" t="s">
        <v>279</v>
      </c>
      <c s="7" r="B3" t="n">
        <v>118</v>
      </c>
      <c s="7" r="C3" t="n">
        <v>61</v>
      </c>
    </row>
    <row r="4" spans="1:3">
      <c s="4" r="A4" t="s">
        <v>127</v>
      </c>
      <c s="6" r="B4" t="n">
        <v>223</v>
      </c>
      <c s="6" r="C4" t="n">
        <v>3420</v>
      </c>
    </row>
    <row r="5" spans="1:3">
      <c s="4" r="A5" t="s">
        <v>280</v>
      </c>
      <c s="6" r="B5" t="n">
        <v>1283</v>
      </c>
      <c s="6" r="C5" t="n">
        <v>1593</v>
      </c>
    </row>
    <row r="6" spans="1:3">
      <c s="4" r="A6" t="s">
        <v>281</v>
      </c>
      <c s="6" r="B6" t="n">
        <v>99965</v>
      </c>
      <c s="6" r="C6" t="n">
        <v>50232</v>
      </c>
    </row>
    <row r="7" spans="1:3">
      <c s="4" r="A7" t="s">
        <v>282</v>
      </c>
      <c s="6" r="B7" t="n">
        <v>101589</v>
      </c>
      <c s="6" r="C7" t="n">
        <v>55306</v>
      </c>
    </row>
    <row r="8" spans="1:3">
      <c s="4" r="A8" t="s">
        <v>283</v>
      </c>
      <c s="6" r="B8" t="n">
        <v>4118</v>
      </c>
      <c s="6" r="C8" t="n">
        <v>6969</v>
      </c>
    </row>
    <row r="9" spans="1:3">
      <c s="4" r="A9" t="s">
        <v>194</v>
      </c>
      <c s="6" r="B9" t="n">
        <v>55684</v>
      </c>
      <c s="6" r="C9" t="n">
        <v>17000</v>
      </c>
    </row>
    <row r="10" spans="1:3">
      <c s="4" r="A10" t="s">
        <v>284</v>
      </c>
      <c s="6" r="B10" t="n">
        <v>24139</v>
      </c>
      <c s="6" r="C10" t="n">
        <v>19010</v>
      </c>
    </row>
    <row r="11" spans="1:3">
      <c s="4" r="A11" t="s">
        <v>285</v>
      </c>
      <c s="6" r="B11" t="n">
        <v>17648</v>
      </c>
      <c s="6" r="C11" t="n">
        <v>12327</v>
      </c>
    </row>
    <row r="12" spans="1:3">
      <c s="4" r="A12" t="s">
        <v>286</v>
      </c>
      <c s="7" r="B12" t="n">
        <v>101589</v>
      </c>
      <c s="7" r="C12" t="n">
        <v>553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7</v>
      </c>
      <c s="2" r="B1" t="s">
        <v>74</v>
      </c>
      <c s="2" r="D1" t="s">
        <v>1</v>
      </c>
    </row>
    <row r="2" spans="1:5">
      <c s="2" r="B2" t="s">
        <v>26</v>
      </c>
      <c s="2" r="C2" t="s">
        <v>75</v>
      </c>
      <c s="2" r="D2" t="s">
        <v>26</v>
      </c>
      <c s="2" r="E2" t="s">
        <v>75</v>
      </c>
    </row>
    <row r="3" spans="1:5">
      <c s="4" r="A3" t="s">
        <v>288</v>
      </c>
      <c s="7" r="B3" t="n">
        <v>9243</v>
      </c>
      <c s="7" r="C3" t="n">
        <v>8497</v>
      </c>
      <c s="7" r="D3" t="n">
        <v>27681</v>
      </c>
      <c s="7" r="E3" t="n">
        <v>25747</v>
      </c>
    </row>
    <row r="4" spans="1:5">
      <c s="4" r="A4" t="s">
        <v>289</v>
      </c>
      <c s="6" r="B4" t="n">
        <v>7277</v>
      </c>
      <c s="6" r="C4" t="n">
        <v>4608</v>
      </c>
      <c s="6" r="D4" t="n">
        <v>15606</v>
      </c>
      <c s="6" r="E4" t="n">
        <v>17354</v>
      </c>
    </row>
    <row r="5" spans="1:5">
      <c s="4" r="A5" t="s">
        <v>91</v>
      </c>
      <c s="6" r="B5" t="n">
        <v>-392</v>
      </c>
      <c s="6" r="C5" t="n">
        <v>-459</v>
      </c>
      <c s="6" r="D5" t="n">
        <v>-1288</v>
      </c>
      <c s="6" r="E5" t="n">
        <v>-1524</v>
      </c>
    </row>
    <row r="6" spans="1:5">
      <c s="4" r="A6" t="s">
        <v>95</v>
      </c>
      <c s="6" r="B6" t="n">
        <v>505</v>
      </c>
      <c s="6" r="C6" t="n">
        <v>1309</v>
      </c>
      <c s="6" r="D6" t="n">
        <v>6573</v>
      </c>
      <c s="6" r="E6" t="n">
        <v>2572</v>
      </c>
    </row>
    <row r="7" spans="1:5">
      <c s="4" r="A7" t="s">
        <v>290</v>
      </c>
      <c s="6" r="B7" t="n">
        <v>0</v>
      </c>
      <c s="6" r="C7" t="n">
        <v>0</v>
      </c>
      <c s="6" r="D7" t="n">
        <v>0</v>
      </c>
      <c s="6" r="E7" t="n">
        <v>2179</v>
      </c>
    </row>
    <row r="8" spans="1:5">
      <c s="4" r="A8" t="s">
        <v>291</v>
      </c>
    </row>
    <row r="9" spans="1:5">
      <c s="4" r="A9" t="s">
        <v>288</v>
      </c>
      <c s="6" r="B9" t="n">
        <v>0</v>
      </c>
      <c s="6" r="C9" t="n">
        <v>0</v>
      </c>
      <c s="6" r="D9" t="n">
        <v>0</v>
      </c>
      <c s="6" r="E9" t="n">
        <v>41800</v>
      </c>
    </row>
    <row r="10" spans="1:5">
      <c s="4" r="A10" t="s">
        <v>289</v>
      </c>
      <c s="6" r="B10" t="n">
        <v>0</v>
      </c>
      <c s="6" r="C10" t="n">
        <v>0</v>
      </c>
      <c s="6" r="D10" t="n">
        <v>0</v>
      </c>
      <c s="6" r="E10" t="n">
        <v>38195</v>
      </c>
    </row>
    <row r="11" spans="1:5">
      <c s="4" r="A11" t="s">
        <v>221</v>
      </c>
      <c s="6" r="B11" t="n">
        <v>0</v>
      </c>
      <c s="6" r="C11" t="n">
        <v>0</v>
      </c>
      <c s="6" r="D11" t="n">
        <v>0</v>
      </c>
      <c s="6" r="E11" t="n">
        <v>3605</v>
      </c>
    </row>
    <row r="12" spans="1:5">
      <c s="4" r="A12" t="s">
        <v>91</v>
      </c>
      <c s="6" r="B12" t="n">
        <v>0</v>
      </c>
      <c s="6" r="C12" t="n">
        <v>0</v>
      </c>
      <c s="6" r="D12" t="n">
        <v>0</v>
      </c>
      <c s="6" r="E12" t="n">
        <v>-33</v>
      </c>
    </row>
    <row r="13" spans="1:5">
      <c s="4" r="A13" t="s">
        <v>292</v>
      </c>
      <c s="6" r="B13" t="n">
        <v>0</v>
      </c>
      <c s="6" r="C13" t="n">
        <v>0</v>
      </c>
      <c s="6" r="D13" t="n">
        <v>0</v>
      </c>
      <c s="6" r="E13" t="n">
        <v>3572</v>
      </c>
    </row>
    <row r="14" spans="1:5">
      <c s="4" r="A14" t="s">
        <v>95</v>
      </c>
      <c s="6" r="B14" t="n">
        <v>0</v>
      </c>
      <c s="6" r="C14" t="n">
        <v>0</v>
      </c>
      <c s="6" r="D14" t="n">
        <v>0</v>
      </c>
      <c s="6" r="E14" t="n">
        <v>1393</v>
      </c>
    </row>
    <row r="15" spans="1:5">
      <c s="4" r="A15" t="s">
        <v>290</v>
      </c>
      <c s="7" r="B15" t="n">
        <v>0</v>
      </c>
      <c s="7" r="C15" t="n">
        <v>0</v>
      </c>
      <c s="7" r="D15" t="n">
        <v>0</v>
      </c>
      <c s="7" r="E15" t="n">
        <v>21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3</v>
      </c>
      <c s="2" r="B1" t="s">
        <v>26</v>
      </c>
      <c s="2" r="C1" t="s">
        <v>27</v>
      </c>
      <c s="2" r="D1" t="s">
        <v>294</v>
      </c>
    </row>
    <row r="2" spans="1:4">
      <c s="4" r="A2" t="s">
        <v>295</v>
      </c>
      <c s="7" r="B2" t="n">
        <v>207764</v>
      </c>
      <c s="7" r="C2" t="n">
        <v>207205</v>
      </c>
    </row>
    <row r="3" spans="1:4">
      <c s="4" r="A3" t="s">
        <v>43</v>
      </c>
      <c s="6" r="B3" t="n">
        <v>6436</v>
      </c>
      <c s="6" r="C3" t="n">
        <v>7449</v>
      </c>
    </row>
    <row r="4" spans="1:4">
      <c s="4" r="A4" t="s">
        <v>44</v>
      </c>
      <c s="6" r="B4" t="n">
        <v>677</v>
      </c>
      <c s="6" r="C4" t="n">
        <v>275</v>
      </c>
    </row>
    <row r="5" spans="1:4">
      <c s="4" r="A5" t="s">
        <v>296</v>
      </c>
      <c s="6" r="B5" t="n">
        <v>0</v>
      </c>
      <c s="6" r="C5" t="n">
        <v>8494</v>
      </c>
    </row>
    <row r="6" spans="1:4">
      <c s="4" r="A6" t="s">
        <v>50</v>
      </c>
      <c s="6" r="B6" t="n">
        <v>3259</v>
      </c>
      <c s="6" r="C6" t="n">
        <v>3456</v>
      </c>
    </row>
    <row r="7" spans="1:4">
      <c s="4" r="A7" t="s">
        <v>55</v>
      </c>
      <c s="7" r="B7" t="n">
        <v>1486</v>
      </c>
      <c s="7" r="C7" t="n">
        <v>1400</v>
      </c>
    </row>
    <row r="8" spans="1:4">
      <c s="4" r="A8" t="s">
        <v>291</v>
      </c>
    </row>
    <row r="9" spans="1:4">
      <c s="4" r="A9" t="s">
        <v>295</v>
      </c>
      <c s="7" r="D9" t="n">
        <v>42174</v>
      </c>
    </row>
    <row r="10" spans="1:4">
      <c s="4" r="A10" t="s">
        <v>297</v>
      </c>
      <c s="6" r="D10" t="n">
        <v>7119</v>
      </c>
    </row>
    <row r="11" spans="1:4">
      <c s="4" r="A11" t="s">
        <v>43</v>
      </c>
      <c s="6" r="D11" t="n">
        <v>11809</v>
      </c>
    </row>
    <row r="12" spans="1:4">
      <c s="4" r="A12" t="s">
        <v>44</v>
      </c>
      <c s="6" r="D12" t="n">
        <v>32</v>
      </c>
    </row>
    <row r="13" spans="1:4">
      <c s="4" r="A13" t="s">
        <v>298</v>
      </c>
      <c s="6" r="D13" t="n">
        <v>61134</v>
      </c>
    </row>
    <row r="14" spans="1:4">
      <c s="4" r="A14" t="s">
        <v>296</v>
      </c>
      <c s="6" r="D14" t="n">
        <v>7282</v>
      </c>
    </row>
    <row r="15" spans="1:4">
      <c s="4" r="A15" t="s">
        <v>50</v>
      </c>
      <c s="6" r="D15" t="n">
        <v>11489</v>
      </c>
    </row>
    <row r="16" spans="1:4">
      <c s="4" r="A16" t="s">
        <v>55</v>
      </c>
      <c s="6" r="D16" t="n">
        <v>717</v>
      </c>
    </row>
    <row r="17" spans="1:4">
      <c s="4" r="A17" t="s">
        <v>54</v>
      </c>
      <c s="6" r="D17" t="n">
        <v>8924</v>
      </c>
    </row>
    <row r="18" spans="1:4">
      <c s="4" r="A18" t="s">
        <v>299</v>
      </c>
      <c s="7" r="D18" t="n">
        <v>284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00</v>
      </c>
      <c s="2" r="B1" t="s">
        <v>301</v>
      </c>
    </row>
    <row r="2" spans="1:2">
      <c s="4" r="A2" t="s">
        <v>302</v>
      </c>
      <c s="7" r="B2" t="n">
        <v>1126</v>
      </c>
    </row>
    <row r="3" spans="1:2">
      <c s="6" r="A3" t="n">
        <v>2016</v>
      </c>
      <c s="6" r="B3" t="n">
        <v>104</v>
      </c>
    </row>
    <row r="4" spans="1:2">
      <c s="6" r="A4" t="n">
        <v>2017</v>
      </c>
      <c s="6" r="B4" t="n">
        <v>114</v>
      </c>
    </row>
    <row r="5" spans="1:2">
      <c s="6" r="A5" t="n">
        <v>2018</v>
      </c>
      <c s="6" r="B5" t="n">
        <v>114</v>
      </c>
    </row>
    <row r="6" spans="1:2">
      <c s="6" r="A6" t="n">
        <v>2019</v>
      </c>
      <c s="6" r="B6" t="n">
        <v>114</v>
      </c>
    </row>
    <row r="7" spans="1:2">
      <c s="6" r="A7" t="n">
        <v>2020</v>
      </c>
      <c s="6" r="B7" t="n">
        <v>114</v>
      </c>
    </row>
    <row r="8" spans="1:2">
      <c s="4" r="A8" t="s">
        <v>303</v>
      </c>
      <c s="7" r="B8" t="n">
        <v>5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15"/>
  </cols>
  <sheetData>
    <row r="1" spans="1:2">
      <c s="1" r="A1" t="s">
        <v>304</v>
      </c>
      <c s="2" r="B1" t="s">
        <v>1</v>
      </c>
    </row>
    <row r="2" spans="1:2">
      <c s="2" r="B2" t="s">
        <v>26</v>
      </c>
    </row>
    <row r="3" spans="1:2">
      <c s="4" r="A3" t="s">
        <v>274</v>
      </c>
    </row>
    <row r="4" spans="1:2">
      <c s="4" r="A4" t="s">
        <v>305</v>
      </c>
      <c s="4" r="B4" t="s">
        <v>275</v>
      </c>
    </row>
    <row r="5" spans="1:2">
      <c s="4" r="A5" t="s">
        <v>276</v>
      </c>
    </row>
    <row r="6" spans="1:2">
      <c s="4" r="A6" t="s">
        <v>305</v>
      </c>
      <c s="4" r="B6"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s="1" r="A1" t="s">
        <v>306</v>
      </c>
      <c s="2" r="B1" t="s">
        <v>301</v>
      </c>
    </row>
    <row r="2" spans="1:2">
      <c s="3" r="A2" t="s">
        <v>307</v>
      </c>
    </row>
    <row r="3" spans="1:2">
      <c s="4" r="A3" t="s">
        <v>308</v>
      </c>
      <c s="7" r="B3" t="n">
        <v>1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3</v>
      </c>
      <c s="2" r="B1" t="s">
        <v>74</v>
      </c>
      <c s="2" r="D1" t="s">
        <v>1</v>
      </c>
    </row>
    <row r="2" spans="1:5">
      <c s="2" r="B2" t="s">
        <v>26</v>
      </c>
      <c s="2" r="C2" t="s">
        <v>75</v>
      </c>
      <c s="2" r="D2" t="s">
        <v>26</v>
      </c>
      <c s="2" r="E2" t="s">
        <v>75</v>
      </c>
    </row>
    <row r="3" spans="1:5">
      <c s="3" r="A3" t="s">
        <v>76</v>
      </c>
    </row>
    <row r="4" spans="1:5">
      <c s="4" r="A4" t="s">
        <v>77</v>
      </c>
      <c s="7" r="B4" t="n">
        <v>6082</v>
      </c>
      <c s="7" r="C4" t="n">
        <v>5784</v>
      </c>
      <c s="7" r="D4" t="n">
        <v>18198</v>
      </c>
      <c s="7" r="E4" t="n">
        <v>17531</v>
      </c>
    </row>
    <row r="5" spans="1:5">
      <c s="4" r="A5" t="s">
        <v>78</v>
      </c>
      <c s="6" r="B5" t="n">
        <v>2033</v>
      </c>
      <c s="6" r="C5" t="n">
        <v>1714</v>
      </c>
      <c s="6" r="D5" t="n">
        <v>5427</v>
      </c>
      <c s="6" r="E5" t="n">
        <v>4349</v>
      </c>
    </row>
    <row r="6" spans="1:5">
      <c s="4" r="A6" t="s">
        <v>79</v>
      </c>
      <c s="6" r="B6" t="n">
        <v>1128</v>
      </c>
      <c s="6" r="C6" t="n">
        <v>999</v>
      </c>
      <c s="6" r="D6" t="n">
        <v>4056</v>
      </c>
      <c s="6" r="E6" t="n">
        <v>3867</v>
      </c>
    </row>
    <row r="7" spans="1:5">
      <c s="4" r="A7" t="s">
        <v>80</v>
      </c>
      <c s="6" r="B7" t="n">
        <v>9243</v>
      </c>
      <c s="6" r="C7" t="n">
        <v>8497</v>
      </c>
      <c s="6" r="D7" t="n">
        <v>27681</v>
      </c>
      <c s="6" r="E7" t="n">
        <v>25747</v>
      </c>
    </row>
    <row r="8" spans="1:5">
      <c s="3" r="A8" t="s">
        <v>81</v>
      </c>
    </row>
    <row r="9" spans="1:5">
      <c s="4" r="A9" t="s">
        <v>82</v>
      </c>
      <c s="6" r="B9" t="n">
        <v>2066</v>
      </c>
      <c s="6" r="C9" t="n">
        <v>1805</v>
      </c>
      <c s="6" r="D9" t="n">
        <v>5891</v>
      </c>
      <c s="6" r="E9" t="n">
        <v>5566</v>
      </c>
    </row>
    <row r="10" spans="1:5">
      <c s="4" r="A10" t="s">
        <v>83</v>
      </c>
      <c s="6" r="B10" t="n">
        <v>974</v>
      </c>
      <c s="6" r="C10" t="n">
        <v>818</v>
      </c>
      <c s="6" r="D10" t="n">
        <v>3478</v>
      </c>
      <c s="6" r="E10" t="n">
        <v>3487</v>
      </c>
    </row>
    <row r="11" spans="1:5">
      <c s="4" r="A11" t="s">
        <v>84</v>
      </c>
      <c s="6" r="B11" t="n">
        <v>2000</v>
      </c>
      <c s="6" r="C11" t="n">
        <v>0</v>
      </c>
      <c s="6" r="D11" t="n">
        <v>-1000</v>
      </c>
      <c s="6" r="E11" t="n">
        <v>0</v>
      </c>
    </row>
    <row r="12" spans="1:5">
      <c s="4" r="A12" t="s">
        <v>85</v>
      </c>
      <c s="6" r="B12" t="n">
        <v>1128</v>
      </c>
      <c s="6" r="C12" t="n">
        <v>994</v>
      </c>
      <c s="6" r="D12" t="n">
        <v>3388</v>
      </c>
      <c s="6" r="E12" t="n">
        <v>3323</v>
      </c>
    </row>
    <row r="13" spans="1:5">
      <c s="4" r="A13" t="s">
        <v>86</v>
      </c>
      <c s="6" r="B13" t="n">
        <v>425</v>
      </c>
      <c s="6" r="C13" t="n">
        <v>434</v>
      </c>
      <c s="6" r="D13" t="n">
        <v>1425</v>
      </c>
      <c s="6" r="E13" t="n">
        <v>1228</v>
      </c>
    </row>
    <row r="14" spans="1:5">
      <c s="4" r="A14" t="s">
        <v>87</v>
      </c>
      <c s="6" r="B14" t="n">
        <v>684</v>
      </c>
      <c s="6" r="C14" t="n">
        <v>557</v>
      </c>
      <c s="6" r="D14" t="n">
        <v>2424</v>
      </c>
      <c s="6" r="E14" t="n">
        <v>3750</v>
      </c>
    </row>
    <row r="15" spans="1:5">
      <c s="4" r="A15" t="s">
        <v>88</v>
      </c>
      <c s="6" r="B15" t="n">
        <v>7277</v>
      </c>
      <c s="6" r="C15" t="n">
        <v>4608</v>
      </c>
      <c s="6" r="D15" t="n">
        <v>15606</v>
      </c>
      <c s="6" r="E15" t="n">
        <v>17354</v>
      </c>
    </row>
    <row r="16" spans="1:5">
      <c s="4" r="A16" t="s">
        <v>89</v>
      </c>
      <c s="6" r="B16" t="n">
        <v>1966</v>
      </c>
      <c s="6" r="C16" t="n">
        <v>3889</v>
      </c>
      <c s="6" r="D16" t="n">
        <v>12075</v>
      </c>
      <c s="6" r="E16" t="n">
        <v>8393</v>
      </c>
    </row>
    <row r="17" spans="1:5">
      <c s="4" r="A17" t="s">
        <v>90</v>
      </c>
      <c s="6" r="B17" t="n">
        <v>0</v>
      </c>
      <c s="6" r="C17" t="n">
        <v>0</v>
      </c>
      <c s="6" r="D17" t="n">
        <v>2</v>
      </c>
      <c s="6" r="E17" t="n">
        <v>0</v>
      </c>
    </row>
    <row r="18" spans="1:5">
      <c s="4" r="A18" t="s">
        <v>91</v>
      </c>
      <c s="6" r="B18" t="n">
        <v>-392</v>
      </c>
      <c s="6" r="C18" t="n">
        <v>-459</v>
      </c>
      <c s="6" r="D18" t="n">
        <v>-1288</v>
      </c>
      <c s="6" r="E18" t="n">
        <v>-1524</v>
      </c>
    </row>
    <row r="19" spans="1:5">
      <c s="4" r="A19" t="s">
        <v>92</v>
      </c>
      <c s="6" r="B19" t="n">
        <v>-186</v>
      </c>
      <c s="6" r="C19" t="n">
        <v>-75</v>
      </c>
      <c s="6" r="D19" t="n">
        <v>-326</v>
      </c>
      <c s="6" r="E19" t="n">
        <v>-255</v>
      </c>
    </row>
    <row r="20" spans="1:5">
      <c s="4" r="A20" t="s">
        <v>93</v>
      </c>
      <c s="6" r="B20" t="n">
        <v>-109</v>
      </c>
      <c s="6" r="C20" t="n">
        <v>0</v>
      </c>
      <c s="6" r="D20" t="n">
        <v>6177</v>
      </c>
      <c s="6" r="E20" t="n">
        <v>-20</v>
      </c>
    </row>
    <row r="21" spans="1:5">
      <c s="4" r="A21" t="s">
        <v>94</v>
      </c>
      <c s="6" r="B21" t="n">
        <v>1279</v>
      </c>
      <c s="6" r="C21" t="n">
        <v>3355</v>
      </c>
      <c s="6" r="D21" t="n">
        <v>16640</v>
      </c>
      <c s="6" r="E21" t="n">
        <v>6594</v>
      </c>
    </row>
    <row r="22" spans="1:5">
      <c s="4" r="A22" t="s">
        <v>95</v>
      </c>
      <c s="6" r="B22" t="n">
        <v>505</v>
      </c>
      <c s="6" r="C22" t="n">
        <v>1309</v>
      </c>
      <c s="6" r="D22" t="n">
        <v>6573</v>
      </c>
      <c s="6" r="E22" t="n">
        <v>2572</v>
      </c>
    </row>
    <row r="23" spans="1:5">
      <c s="4" r="A23" t="s">
        <v>96</v>
      </c>
      <c s="6" r="B23" t="n">
        <v>774</v>
      </c>
      <c s="6" r="C23" t="n">
        <v>2046</v>
      </c>
      <c s="6" r="D23" t="n">
        <v>10067</v>
      </c>
      <c s="6" r="E23" t="n">
        <v>4022</v>
      </c>
    </row>
    <row r="24" spans="1:5">
      <c s="4" r="A24" t="s">
        <v>97</v>
      </c>
      <c s="6" r="B24" t="n">
        <v>0</v>
      </c>
      <c s="6" r="C24" t="n">
        <v>0</v>
      </c>
      <c s="6" r="D24" t="n">
        <v>0</v>
      </c>
      <c s="6" r="E24" t="n">
        <v>2179</v>
      </c>
    </row>
    <row r="25" spans="1:5">
      <c s="4" r="A25" t="s">
        <v>98</v>
      </c>
      <c s="6" r="B25" t="n">
        <v>774</v>
      </c>
      <c s="6" r="C25" t="n">
        <v>2046</v>
      </c>
      <c s="6" r="D25" t="n">
        <v>10067</v>
      </c>
      <c s="6" r="E25" t="n">
        <v>6201</v>
      </c>
    </row>
    <row r="26" spans="1:5">
      <c s="4" r="A26" t="s">
        <v>99</v>
      </c>
      <c s="7" r="B26" t="n">
        <v>774</v>
      </c>
      <c s="7" r="C26" t="n">
        <v>2046</v>
      </c>
      <c s="7" r="D26" t="n">
        <v>10067</v>
      </c>
      <c s="7" r="E26" t="n">
        <v>6201</v>
      </c>
    </row>
    <row r="27" spans="1:5">
      <c s="3" r="A27" t="s">
        <v>100</v>
      </c>
    </row>
    <row r="28" spans="1:5">
      <c s="4" r="A28" t="s">
        <v>96</v>
      </c>
      <c s="4" r="B28" t="s">
        <v>101</v>
      </c>
      <c s="4" r="C28" t="s">
        <v>102</v>
      </c>
      <c s="8" r="D28" t="n">
        <v>1.02</v>
      </c>
      <c s="4" r="E28" t="s">
        <v>103</v>
      </c>
    </row>
    <row r="29" spans="1:5">
      <c s="4" r="A29" t="s">
        <v>104</v>
      </c>
      <c s="6" r="B29" t="n">
        <v>0</v>
      </c>
      <c s="6" r="C29" t="n">
        <v>0</v>
      </c>
      <c s="6" r="D29" t="n">
        <v>0</v>
      </c>
      <c s="9" r="E29" t="n">
        <v>0.23</v>
      </c>
    </row>
    <row r="30" spans="1:5">
      <c s="4" r="A30" t="s">
        <v>98</v>
      </c>
      <c s="4" r="B30" t="s">
        <v>105</v>
      </c>
      <c s="4" r="C30" t="s">
        <v>106</v>
      </c>
      <c s="9" r="D30" t="n">
        <v>1.02</v>
      </c>
      <c s="9" r="E30" t="n">
        <v>0.64</v>
      </c>
    </row>
    <row r="31" spans="1:5">
      <c s="3" r="A31" t="s">
        <v>107</v>
      </c>
    </row>
    <row r="32" spans="1:5">
      <c s="4" r="A32" t="s">
        <v>96</v>
      </c>
      <c s="4" r="B32" t="s">
        <v>105</v>
      </c>
      <c s="4" r="C32" t="s">
        <v>106</v>
      </c>
      <c s="9" r="D32" t="n">
        <v>1.02</v>
      </c>
      <c s="4" r="E32" t="s">
        <v>108</v>
      </c>
    </row>
    <row r="33" spans="1:5">
      <c s="4" r="A33" t="s">
        <v>104</v>
      </c>
      <c s="6" r="B33" t="n">
        <v>0</v>
      </c>
      <c s="6" r="C33" t="n">
        <v>0</v>
      </c>
      <c s="6" r="D33" t="n">
        <v>0</v>
      </c>
      <c s="9" r="E33" t="n">
        <v>0.22</v>
      </c>
    </row>
    <row r="34" spans="1:5">
      <c s="4" r="A34" t="s">
        <v>98</v>
      </c>
      <c s="4" r="B34" t="s">
        <v>101</v>
      </c>
      <c s="4" r="C34" t="s">
        <v>102</v>
      </c>
      <c s="8" r="D34" t="n">
        <v>1.02</v>
      </c>
      <c s="8" r="E34" t="n">
        <v>0.63</v>
      </c>
    </row>
    <row r="35" spans="1:5">
      <c s="3" r="A35" t="s">
        <v>109</v>
      </c>
    </row>
    <row r="36" spans="1:5">
      <c s="4" r="A36" t="s">
        <v>110</v>
      </c>
      <c s="6" r="B36" t="n">
        <v>9864</v>
      </c>
      <c s="6" r="C36" t="n">
        <v>9777</v>
      </c>
      <c s="6" r="D36" t="n">
        <v>9839</v>
      </c>
      <c s="6" r="E36" t="n">
        <v>9745</v>
      </c>
    </row>
    <row r="37" spans="1:5">
      <c s="4" r="A37" t="s">
        <v>111</v>
      </c>
      <c s="6" r="B37" t="n">
        <v>9907</v>
      </c>
      <c s="6" r="C37" t="n">
        <v>9839</v>
      </c>
      <c s="6" r="D37" t="n">
        <v>9884</v>
      </c>
      <c s="6" r="E37" t="n">
        <v>98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3"/>
  </cols>
  <sheetData>
    <row r="1" spans="1:2">
      <c s="1" r="A1" t="s">
        <v>309</v>
      </c>
      <c s="2" r="B1" t="s">
        <v>1</v>
      </c>
    </row>
    <row r="2" spans="1:2">
      <c s="2" r="B2" t="s">
        <v>310</v>
      </c>
    </row>
    <row r="3" spans="1:2">
      <c s="4" r="A3" t="s">
        <v>311</v>
      </c>
      <c s="6" r="B3" t="n">
        <v>3</v>
      </c>
    </row>
    <row r="4" spans="1:2">
      <c s="4" r="A4" t="s">
        <v>229</v>
      </c>
    </row>
    <row r="5" spans="1:2">
      <c s="4" r="A5" t="s">
        <v>312</v>
      </c>
      <c s="6" r="B5" t="n">
        <v>15000</v>
      </c>
    </row>
    <row r="6" spans="1:2">
      <c s="4" r="A6" t="s">
        <v>274</v>
      </c>
    </row>
    <row r="7" spans="1:2">
      <c s="4" r="A7" t="s">
        <v>312</v>
      </c>
      <c s="6" r="B7" t="n">
        <v>4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13</v>
      </c>
      <c s="2" r="B1" t="s">
        <v>74</v>
      </c>
      <c s="2" r="D1" t="s">
        <v>1</v>
      </c>
    </row>
    <row r="2" spans="1:5">
      <c s="2" r="B2" t="s">
        <v>26</v>
      </c>
      <c s="2" r="C2" t="s">
        <v>75</v>
      </c>
      <c s="2" r="D2" t="s">
        <v>26</v>
      </c>
      <c s="2" r="E2" t="s">
        <v>75</v>
      </c>
    </row>
    <row r="3" spans="1:5">
      <c s="3" r="A3" t="s">
        <v>156</v>
      </c>
    </row>
    <row r="4" spans="1:5">
      <c s="4" r="A4" t="s">
        <v>314</v>
      </c>
      <c s="7" r="B4" t="n">
        <v>388</v>
      </c>
      <c s="7" r="C4" t="n">
        <v>924</v>
      </c>
      <c s="7" r="D4" t="n">
        <v>1180</v>
      </c>
      <c s="7" r="E4" t="n">
        <v>2361</v>
      </c>
    </row>
    <row r="5" spans="1:5">
      <c s="4" r="A5" t="s">
        <v>315</v>
      </c>
      <c s="7" r="B5" t="n">
        <v>0</v>
      </c>
      <c s="7" r="C5" t="n">
        <v>0</v>
      </c>
      <c s="7" r="D5" t="n">
        <v>0</v>
      </c>
      <c s="7" r="E5" t="n">
        <v>10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61"/>
    <col customWidth="1" max="5" min="5" width="21"/>
    <col customWidth="1" max="6" min="6" width="61"/>
    <col customWidth="1" max="7" min="7" width="21"/>
  </cols>
  <sheetData>
    <row r="1" spans="1:7">
      <c s="1" r="A1" t="s">
        <v>316</v>
      </c>
      <c s="2" r="B1" t="s">
        <v>74</v>
      </c>
      <c s="2" r="D1" t="s">
        <v>1</v>
      </c>
      <c s="2" r="F1" t="s">
        <v>266</v>
      </c>
    </row>
    <row r="2" spans="1:7">
      <c s="2" r="B2" t="s">
        <v>301</v>
      </c>
      <c s="2" r="C2" t="s">
        <v>317</v>
      </c>
      <c s="2" r="D2" t="s">
        <v>301</v>
      </c>
      <c s="2" r="E2" t="s">
        <v>317</v>
      </c>
      <c s="2" r="F2" t="s">
        <v>318</v>
      </c>
      <c s="2" r="G2" t="s">
        <v>319</v>
      </c>
    </row>
    <row r="3" spans="1:7">
      <c s="4" r="A3" t="s">
        <v>320</v>
      </c>
      <c s="4" r="D3" t="s">
        <v>235</v>
      </c>
      <c s="4" r="F3" t="s">
        <v>235</v>
      </c>
    </row>
    <row r="4" spans="1:7">
      <c s="4" r="A4" t="s">
        <v>321</v>
      </c>
      <c s="7" r="B4" t="n">
        <v>37081</v>
      </c>
      <c s="7" r="D4" t="n">
        <v>37081</v>
      </c>
      <c s="7" r="F4" t="n">
        <v>40191</v>
      </c>
    </row>
    <row r="5" spans="1:7">
      <c s="4" r="A5" t="s">
        <v>322</v>
      </c>
      <c s="6" r="B5" t="n">
        <v>40533</v>
      </c>
      <c s="6" r="D5" t="n">
        <v>40533</v>
      </c>
    </row>
    <row r="6" spans="1:7">
      <c s="4" r="A6" t="s">
        <v>323</v>
      </c>
      <c s="7" r="B6" t="n">
        <v>240</v>
      </c>
      <c s="7" r="C6" t="n">
        <v>258</v>
      </c>
      <c s="7" r="D6" t="n">
        <v>704</v>
      </c>
      <c s="7" r="E6" t="n">
        <v>827</v>
      </c>
    </row>
    <row r="7" spans="1:7">
      <c s="4" r="A7" t="s">
        <v>324</v>
      </c>
    </row>
    <row r="8" spans="1:7">
      <c s="4" r="A8" t="s">
        <v>325</v>
      </c>
      <c s="6" r="B8" t="n">
        <v>10</v>
      </c>
      <c s="6" r="D8" t="n">
        <v>10</v>
      </c>
    </row>
    <row r="9" spans="1:7">
      <c s="4" r="A9" t="s">
        <v>326</v>
      </c>
      <c s="7" r="B9" t="n">
        <v>20000</v>
      </c>
      <c s="7" r="D9" t="n">
        <v>20000</v>
      </c>
    </row>
    <row r="10" spans="1:7">
      <c s="4" r="A10" t="s">
        <v>327</v>
      </c>
    </row>
    <row r="11" spans="1:7">
      <c s="4" r="A11" t="s">
        <v>325</v>
      </c>
      <c s="6" r="B11" t="n">
        <v>5</v>
      </c>
      <c s="6" r="D11" t="n">
        <v>5</v>
      </c>
    </row>
    <row r="12" spans="1:7">
      <c s="4" r="A12" t="s">
        <v>328</v>
      </c>
      <c s="7" r="B12" t="n">
        <v>20000</v>
      </c>
      <c s="7" r="D12" t="n">
        <v>20000</v>
      </c>
      <c s="7" r="G12" t="n">
        <v>55000</v>
      </c>
    </row>
    <row r="13" spans="1:7">
      <c s="4" r="A13" t="s">
        <v>329</v>
      </c>
      <c s="6" r="B13" t="n">
        <v>10000</v>
      </c>
      <c s="6" r="D13" t="n">
        <v>10000</v>
      </c>
    </row>
    <row r="14" spans="1:7">
      <c s="4" r="A14" t="s">
        <v>330</v>
      </c>
      <c s="6" r="B14" t="n">
        <v>2442</v>
      </c>
      <c s="6" r="D14" t="n">
        <v>2442</v>
      </c>
    </row>
    <row r="15" spans="1:7">
      <c s="4" r="A15" t="s">
        <v>331</v>
      </c>
      <c s="6" r="B15" t="n">
        <v>0</v>
      </c>
      <c s="6" r="D15" t="n">
        <v>0</v>
      </c>
      <c s="7" r="G15" t="n">
        <v>10483</v>
      </c>
    </row>
    <row r="16" spans="1:7">
      <c s="4" r="A16" t="s">
        <v>332</v>
      </c>
      <c s="6" r="B16" t="n">
        <v>17558</v>
      </c>
      <c s="6" r="D16" t="n">
        <v>17558</v>
      </c>
    </row>
    <row r="17" spans="1:7">
      <c s="4" r="A17" t="s">
        <v>333</v>
      </c>
      <c s="6" r="B17" t="n">
        <v>110000</v>
      </c>
      <c s="6" r="D17" t="n">
        <v>110000</v>
      </c>
    </row>
    <row r="18" spans="1:7">
      <c s="4" r="A18" t="s">
        <v>334</v>
      </c>
      <c s="7" r="B18" t="n">
        <v>83000</v>
      </c>
      <c s="7" r="D18" t="n">
        <v>83000</v>
      </c>
    </row>
    <row r="19" spans="1:7">
      <c s="4" r="A19" t="s">
        <v>335</v>
      </c>
    </row>
    <row r="20" spans="1:7">
      <c s="4" r="A20" t="s">
        <v>325</v>
      </c>
      <c s="6" r="B20" t="n">
        <v>5</v>
      </c>
      <c s="6" r="D20" t="n">
        <v>5</v>
      </c>
    </row>
    <row r="21" spans="1:7">
      <c s="4" r="A21" t="s">
        <v>328</v>
      </c>
      <c s="7" r="B21" t="n">
        <v>20000</v>
      </c>
      <c s="7" r="D21" t="n">
        <v>20000</v>
      </c>
    </row>
    <row r="22" spans="1:7">
      <c s="4" r="A22" t="s">
        <v>336</v>
      </c>
      <c s="6" r="B22" t="n">
        <v>40000</v>
      </c>
      <c s="7" r="D22" t="n">
        <v>40000</v>
      </c>
    </row>
    <row r="23" spans="1:7">
      <c s="4" r="A23" t="s">
        <v>337</v>
      </c>
      <c s="4" r="D23" t="s">
        <v>338</v>
      </c>
    </row>
    <row r="24" spans="1:7">
      <c s="4" r="A24" t="s">
        <v>331</v>
      </c>
      <c s="7" r="B24" t="n">
        <v>0</v>
      </c>
      <c s="7" r="D24"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39</v>
      </c>
      <c s="2" r="B1" t="s">
        <v>74</v>
      </c>
      <c s="2" r="D1" t="s">
        <v>1</v>
      </c>
    </row>
    <row r="2" spans="1:5">
      <c s="2" r="B2" t="s">
        <v>26</v>
      </c>
      <c s="2" r="C2" t="s">
        <v>75</v>
      </c>
      <c s="2" r="D2" t="s">
        <v>26</v>
      </c>
      <c s="2" r="E2" t="s">
        <v>75</v>
      </c>
    </row>
    <row r="3" spans="1:5">
      <c s="3" r="A3" t="s">
        <v>162</v>
      </c>
    </row>
    <row r="4" spans="1:5">
      <c s="4" r="A4" t="s">
        <v>340</v>
      </c>
      <c s="6" r="B4" t="n">
        <v>72090</v>
      </c>
      <c s="6" r="C4" t="n">
        <v>62021</v>
      </c>
      <c s="6" r="D4" t="n">
        <v>72090</v>
      </c>
      <c s="6" r="E4" t="n">
        <v>766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2"/>
    <col customWidth="1" max="3" min="3" width="14"/>
  </cols>
  <sheetData>
    <row r="1" spans="1:3">
      <c s="1" r="A1" t="s">
        <v>341</v>
      </c>
      <c s="2" r="B1" t="s">
        <v>1</v>
      </c>
    </row>
    <row r="2" spans="1:3">
      <c s="2" r="B2" t="s">
        <v>243</v>
      </c>
      <c s="2" r="C2" t="s">
        <v>342</v>
      </c>
    </row>
    <row r="3" spans="1:3">
      <c s="3" r="A3" t="s">
        <v>165</v>
      </c>
    </row>
    <row r="4" spans="1:3">
      <c s="4" r="A4" t="s">
        <v>343</v>
      </c>
      <c s="6" r="B4" t="n">
        <v>384430</v>
      </c>
    </row>
    <row r="5" spans="1:3">
      <c s="4" r="A5" t="s">
        <v>344</v>
      </c>
      <c s="4" r="C5" t="s">
        <v>345</v>
      </c>
    </row>
    <row r="6" spans="1:3">
      <c s="4" r="A6" t="s">
        <v>346</v>
      </c>
      <c s="4" r="C6" t="s">
        <v>347</v>
      </c>
    </row>
    <row r="7" spans="1:3">
      <c s="4" r="A7" t="s">
        <v>348</v>
      </c>
      <c s="7" r="B7" t="n">
        <v>2347</v>
      </c>
    </row>
    <row r="8" spans="1:3">
      <c s="4" r="A8" t="s">
        <v>349</v>
      </c>
      <c s="7" r="B8" t="n">
        <v>2980</v>
      </c>
    </row>
    <row r="9" spans="1:3">
      <c s="4" r="A9" t="s">
        <v>350</v>
      </c>
      <c s="8" r="B9" t="n">
        <v>34.5</v>
      </c>
    </row>
    <row r="10" spans="1:3">
      <c s="4" r="A10" t="s">
        <v>351</v>
      </c>
      <c s="7" r="B10" t="n">
        <v>323</v>
      </c>
    </row>
    <row r="11" spans="1:3">
      <c s="4" r="A11" t="s">
        <v>352</v>
      </c>
      <c s="7" r="B11" t="n">
        <v>354</v>
      </c>
    </row>
    <row r="12" spans="1:3">
      <c s="4" r="A12" t="s">
        <v>353</v>
      </c>
      <c s="10" r="B12" t="n">
        <v>3.6</v>
      </c>
    </row>
    <row r="13" spans="1:3">
      <c s="4" r="A13" t="s">
        <v>354</v>
      </c>
      <c s="7" r="B13" t="n">
        <v>8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5"/>
    <col customWidth="1" max="7" min="7" width="14"/>
  </cols>
  <sheetData>
    <row r="1" spans="1:7">
      <c s="1" r="A1" t="s">
        <v>355</v>
      </c>
      <c s="2" r="B1" t="s">
        <v>74</v>
      </c>
      <c s="2" r="F1" t="s">
        <v>1</v>
      </c>
    </row>
    <row r="2" spans="1:7">
      <c s="2" r="B2" t="s">
        <v>26</v>
      </c>
      <c s="2" r="C2" t="s">
        <v>356</v>
      </c>
      <c s="2" r="D2" t="s">
        <v>75</v>
      </c>
      <c s="2" r="E2" t="s">
        <v>357</v>
      </c>
      <c s="2" r="F2" t="s">
        <v>26</v>
      </c>
      <c s="2" r="G2" t="s">
        <v>75</v>
      </c>
    </row>
    <row r="3" spans="1:7">
      <c s="3" r="A3" t="s">
        <v>358</v>
      </c>
    </row>
    <row r="4" spans="1:7">
      <c s="4" r="A4" t="s">
        <v>359</v>
      </c>
      <c s="7" r="B4" t="n">
        <v>1871</v>
      </c>
      <c s="7" r="F4" t="n">
        <v>1871</v>
      </c>
    </row>
    <row r="5" spans="1:7">
      <c s="4" r="A5" t="s">
        <v>360</v>
      </c>
      <c s="6" r="B5" t="n">
        <v>2000</v>
      </c>
      <c s="7" r="D5" t="n">
        <v>0</v>
      </c>
      <c s="7" r="E5" t="n">
        <v>1771</v>
      </c>
      <c s="6" r="F5" t="n">
        <v>-1000</v>
      </c>
      <c s="7" r="G5" t="n">
        <v>0</v>
      </c>
    </row>
    <row r="6" spans="1:7">
      <c s="4" r="A6" t="s">
        <v>361</v>
      </c>
      <c s="7" r="B6" t="n">
        <v>1900</v>
      </c>
      <c s="7" r="F6" t="n">
        <v>1900</v>
      </c>
    </row>
    <row r="7" spans="1:7">
      <c s="4" r="A7" t="s">
        <v>362</v>
      </c>
      <c s="7" r="C7" t="n">
        <v>3000</v>
      </c>
      <c s="7" r="D7" t="n">
        <v>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s="1" r="A1" t="s">
        <v>363</v>
      </c>
      <c s="2" r="B1" t="s">
        <v>1</v>
      </c>
    </row>
    <row r="2" spans="1:2">
      <c s="2" r="B2" t="s">
        <v>301</v>
      </c>
    </row>
    <row r="3" spans="1:2">
      <c s="4" r="A3" t="s">
        <v>364</v>
      </c>
    </row>
    <row r="4" spans="1:2">
      <c s="4" r="A4" t="s">
        <v>365</v>
      </c>
      <c s="4" r="B4" t="s">
        <v>366</v>
      </c>
    </row>
    <row r="5" spans="1:2">
      <c s="4" r="A5" t="s">
        <v>367</v>
      </c>
    </row>
    <row r="6" spans="1:2">
      <c s="4" r="A6" t="s">
        <v>365</v>
      </c>
      <c s="4" r="B6" t="s">
        <v>368</v>
      </c>
    </row>
    <row r="7" spans="1:2">
      <c s="4" r="A7" t="s">
        <v>369</v>
      </c>
      <c s="7" r="B7" t="n">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s="1" r="A1" t="s">
        <v>370</v>
      </c>
      <c s="2" r="B1" t="s">
        <v>301</v>
      </c>
    </row>
    <row r="2" spans="1:2">
      <c s="3" r="A2" t="s">
        <v>173</v>
      </c>
    </row>
    <row r="3" spans="1:2">
      <c s="4" r="A3" t="s">
        <v>371</v>
      </c>
      <c s="7" r="B3" t="n">
        <v>0</v>
      </c>
    </row>
    <row r="4" spans="1:2">
      <c s="4" r="A4" t="s">
        <v>372</v>
      </c>
      <c s="6" r="B4" t="n">
        <v>0</v>
      </c>
    </row>
    <row r="5" spans="1:2">
      <c s="4" r="A5" t="s">
        <v>373</v>
      </c>
      <c s="6" r="B5" t="n">
        <v>0</v>
      </c>
    </row>
    <row r="6" spans="1:2">
      <c s="4" r="A6" t="s">
        <v>374</v>
      </c>
      <c s="7" r="B6"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s="1" r="A1" t="s">
        <v>375</v>
      </c>
      <c s="2" r="B1" t="s">
        <v>74</v>
      </c>
      <c s="2" r="F1" t="s">
        <v>1</v>
      </c>
    </row>
    <row r="2" spans="1:7">
      <c s="2" r="B2" t="s">
        <v>26</v>
      </c>
      <c s="2" r="C2" t="s">
        <v>356</v>
      </c>
      <c s="2" r="D2" t="s">
        <v>75</v>
      </c>
      <c s="2" r="E2" t="s">
        <v>357</v>
      </c>
      <c s="2" r="F2" t="s">
        <v>26</v>
      </c>
      <c s="2" r="G2" t="s">
        <v>75</v>
      </c>
    </row>
    <row r="3" spans="1:7">
      <c s="4" r="A3" t="s">
        <v>376</v>
      </c>
      <c s="7" r="D3" t="n">
        <v>17</v>
      </c>
      <c s="7" r="G3" t="n">
        <v>324</v>
      </c>
    </row>
    <row r="4" spans="1:7">
      <c s="4" r="A4" t="s">
        <v>377</v>
      </c>
      <c s="7" r="B4" t="n">
        <v>-109</v>
      </c>
      <c s="6" r="D4" t="n">
        <v>0</v>
      </c>
      <c s="7" r="F4" t="n">
        <v>6177</v>
      </c>
      <c s="6" r="G4" t="n">
        <v>-20</v>
      </c>
    </row>
    <row r="5" spans="1:7">
      <c s="4" r="A5" t="s">
        <v>378</v>
      </c>
      <c s="7" r="C5" t="n">
        <v>3000</v>
      </c>
      <c s="6" r="D5" t="n">
        <v>0</v>
      </c>
    </row>
    <row r="6" spans="1:7">
      <c s="4" r="A6" t="s">
        <v>379</v>
      </c>
      <c s="7" r="G6" t="n">
        <v>1314</v>
      </c>
    </row>
    <row r="7" spans="1:7">
      <c s="4" r="A7" t="s">
        <v>380</v>
      </c>
      <c s="4" r="G7" t="s">
        <v>381</v>
      </c>
    </row>
    <row r="8" spans="1:7">
      <c s="4" r="A8" t="s">
        <v>382</v>
      </c>
      <c s="7" r="G8" t="n">
        <v>116</v>
      </c>
    </row>
    <row r="9" spans="1:7">
      <c s="4" r="A9" t="s">
        <v>383</v>
      </c>
      <c s="6" r="G9" t="n">
        <v>15</v>
      </c>
    </row>
    <row r="10" spans="1:7">
      <c s="4" r="A10" t="s">
        <v>360</v>
      </c>
      <c s="7" r="B10" t="n">
        <v>2000</v>
      </c>
      <c s="7" r="D10" t="n">
        <v>0</v>
      </c>
      <c s="7" r="E10" t="n">
        <v>1771</v>
      </c>
      <c s="7" r="F10" t="n">
        <v>-1000</v>
      </c>
      <c s="7" r="G10" t="n">
        <v>0</v>
      </c>
    </row>
    <row r="11" spans="1:7">
      <c s="4" r="A11" t="s">
        <v>384</v>
      </c>
    </row>
    <row r="12" spans="1:7">
      <c s="4" r="A12" t="s">
        <v>377</v>
      </c>
      <c s="7" r="C12" t="n">
        <v>627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5"/>
    <col customWidth="1" max="5" min="5" width="21"/>
    <col customWidth="1" max="6" min="6" width="21"/>
    <col customWidth="1" max="7" min="7" width="21"/>
  </cols>
  <sheetData>
    <row r="1" spans="1:7">
      <c s="1" r="A1" t="s">
        <v>385</v>
      </c>
      <c s="2" r="B1" t="s">
        <v>74</v>
      </c>
      <c s="2" r="D1" t="s">
        <v>1</v>
      </c>
      <c s="2" r="F1" t="s">
        <v>266</v>
      </c>
    </row>
    <row r="2" spans="1:7">
      <c s="2" r="B2" t="s">
        <v>386</v>
      </c>
      <c s="2" r="C2" t="s">
        <v>317</v>
      </c>
      <c s="2" r="D2" t="s">
        <v>386</v>
      </c>
      <c s="2" r="E2" t="s">
        <v>317</v>
      </c>
      <c s="2" r="F2" t="s">
        <v>318</v>
      </c>
      <c s="2" r="G2" t="s">
        <v>387</v>
      </c>
    </row>
    <row r="3" spans="1:7">
      <c s="4" r="A3" t="s">
        <v>388</v>
      </c>
      <c s="7" r="D3" t="n">
        <v>561</v>
      </c>
      <c s="7" r="E3" t="n">
        <v>-35</v>
      </c>
    </row>
    <row r="4" spans="1:7">
      <c s="4" r="A4" t="s">
        <v>389</v>
      </c>
      <c s="7" r="B4" t="n">
        <v>186</v>
      </c>
      <c s="7" r="C4" t="n">
        <v>75</v>
      </c>
      <c s="6" r="D4" t="n">
        <v>326</v>
      </c>
      <c s="7" r="E4" t="n">
        <v>255</v>
      </c>
      <c s="7" r="F4" t="n">
        <v>145</v>
      </c>
    </row>
    <row r="5" spans="1:7">
      <c s="4" r="A5" t="s">
        <v>390</v>
      </c>
      <c s="7" r="B5" t="n">
        <v>-591</v>
      </c>
      <c s="6" r="D5" t="n">
        <v>-591</v>
      </c>
      <c s="7" r="F5" t="n">
        <v>-389</v>
      </c>
    </row>
    <row r="6" spans="1:7">
      <c s="4" r="A6" t="s">
        <v>271</v>
      </c>
    </row>
    <row r="7" spans="1:7">
      <c s="4" r="A7" t="s">
        <v>391</v>
      </c>
      <c s="6" r="D7" t="n">
        <v>13500</v>
      </c>
    </row>
    <row r="8" spans="1:7">
      <c s="4" r="A8" t="s">
        <v>392</v>
      </c>
      <c s="7" r="D8" t="n">
        <v>4866</v>
      </c>
    </row>
    <row r="9" spans="1:7">
      <c s="4" r="A9" t="s">
        <v>393</v>
      </c>
      <c s="4" r="B9" t="s">
        <v>273</v>
      </c>
      <c s="4" r="D9" t="s">
        <v>273</v>
      </c>
      <c s="4" r="F9" t="s">
        <v>273</v>
      </c>
    </row>
    <row r="10" spans="1:7">
      <c s="4" r="A10" t="s">
        <v>389</v>
      </c>
      <c s="7" r="D10" t="n">
        <v>296</v>
      </c>
      <c s="7" r="F10" t="n">
        <v>105</v>
      </c>
    </row>
    <row r="11" spans="1:7">
      <c s="4" r="A11" t="s">
        <v>274</v>
      </c>
    </row>
    <row r="12" spans="1:7">
      <c s="4" r="A12" t="s">
        <v>394</v>
      </c>
      <c s="6" r="B12" t="n">
        <v>4300</v>
      </c>
      <c s="6" r="D12" t="n">
        <v>4300</v>
      </c>
    </row>
    <row r="13" spans="1:7">
      <c s="4" r="A13" t="s">
        <v>393</v>
      </c>
      <c s="4" r="B13" t="s">
        <v>275</v>
      </c>
      <c s="4" r="D13" t="s">
        <v>275</v>
      </c>
      <c s="4" r="F13" t="s">
        <v>275</v>
      </c>
    </row>
    <row r="14" spans="1:7">
      <c s="4" r="A14" t="s">
        <v>395</v>
      </c>
      <c s="6" r="B14" t="n">
        <v>3443</v>
      </c>
      <c s="6" r="D14" t="n">
        <v>3443</v>
      </c>
    </row>
    <row r="15" spans="1:7">
      <c s="4" r="A15" t="s">
        <v>396</v>
      </c>
      <c s="7" r="B15" t="n">
        <v>2548</v>
      </c>
      <c s="7" r="D15" t="n">
        <v>2548</v>
      </c>
    </row>
    <row r="16" spans="1:7">
      <c s="4" r="A16" t="s">
        <v>397</v>
      </c>
      <c s="7" r="D16" t="n">
        <v>3018</v>
      </c>
    </row>
    <row r="17" spans="1:7">
      <c s="4" r="A17" t="s">
        <v>398</v>
      </c>
      <c s="6" r="B17" t="n">
        <v>288</v>
      </c>
      <c s="6" r="D17" t="n">
        <v>288</v>
      </c>
    </row>
    <row r="18" spans="1:7">
      <c s="4" r="A18" t="s">
        <v>399</v>
      </c>
      <c s="6" r="B18" t="n">
        <v>553</v>
      </c>
      <c s="6" r="D18" t="n">
        <v>553</v>
      </c>
    </row>
    <row r="19" spans="1:7">
      <c s="4" r="A19" t="s">
        <v>400</v>
      </c>
      <c s="7" r="B19" t="n">
        <v>2430</v>
      </c>
      <c s="7" r="D19" t="n">
        <v>2430</v>
      </c>
    </row>
    <row r="20" spans="1:7">
      <c s="4" r="A20" t="s">
        <v>388</v>
      </c>
      <c s="6" r="D20" t="n">
        <v>2397</v>
      </c>
    </row>
    <row r="21" spans="1:7">
      <c s="4" r="A21" t="s">
        <v>389</v>
      </c>
      <c s="7" r="D21" t="n">
        <v>30</v>
      </c>
      <c s="7" r="F21" t="n">
        <v>40</v>
      </c>
    </row>
    <row r="22" spans="1:7">
      <c s="4" r="A22" t="s">
        <v>276</v>
      </c>
    </row>
    <row r="23" spans="1:7">
      <c s="4" r="A23" t="s">
        <v>401</v>
      </c>
      <c s="6" r="B23" t="n">
        <v>329000</v>
      </c>
      <c s="6" r="D23" t="n">
        <v>329000</v>
      </c>
    </row>
    <row r="24" spans="1:7">
      <c s="4" r="A24" t="s">
        <v>394</v>
      </c>
      <c s="6" r="B24" t="n">
        <v>25</v>
      </c>
      <c s="6" r="D24" t="n">
        <v>25</v>
      </c>
    </row>
    <row r="25" spans="1:7">
      <c s="4" r="A25" t="s">
        <v>391</v>
      </c>
      <c s="7" r="D25" t="n">
        <v>7500</v>
      </c>
    </row>
    <row r="26" spans="1:7">
      <c s="4" r="A26" t="s">
        <v>393</v>
      </c>
      <c s="4" r="B26" t="s">
        <v>275</v>
      </c>
      <c s="4" r="D26" t="s">
        <v>275</v>
      </c>
    </row>
    <row r="27" spans="1:7">
      <c s="4" r="A27" t="s">
        <v>389</v>
      </c>
      <c s="7" r="D27" t="n">
        <v>0</v>
      </c>
    </row>
    <row r="28" spans="1:7">
      <c s="4" r="A28" t="s">
        <v>271</v>
      </c>
    </row>
    <row r="29" spans="1:7">
      <c s="4" r="A29" t="s">
        <v>402</v>
      </c>
      <c s="6" r="B29" t="n">
        <v>300000</v>
      </c>
      <c s="6" r="D29" t="n">
        <v>300000</v>
      </c>
    </row>
    <row r="30" spans="1:7">
      <c s="4" r="A30" t="s">
        <v>403</v>
      </c>
      <c s="6" r="B30" t="n">
        <v>18000</v>
      </c>
      <c s="6" r="D30" t="n">
        <v>18000</v>
      </c>
    </row>
    <row r="31" spans="1:7">
      <c s="4" r="A31" t="s">
        <v>404</v>
      </c>
      <c s="10" r="B31" t="n">
        <v>2.1</v>
      </c>
      <c s="10" r="D31" t="n">
        <v>2.1</v>
      </c>
    </row>
    <row r="32" spans="1:7">
      <c s="4" r="A32" t="s">
        <v>394</v>
      </c>
      <c s="9" r="B32" t="n">
        <v>5.82</v>
      </c>
      <c s="9" r="D32" t="n">
        <v>5.82</v>
      </c>
    </row>
    <row r="33" spans="1:7">
      <c s="4" r="A33" t="s">
        <v>393</v>
      </c>
      <c s="4" r="B33" t="s">
        <v>273</v>
      </c>
      <c s="4" r="D33" t="s">
        <v>273</v>
      </c>
    </row>
    <row r="34" spans="1:7">
      <c s="4" r="A34" t="s">
        <v>405</v>
      </c>
      <c s="7" r="B34" t="n">
        <v>5553</v>
      </c>
      <c s="7" r="D34" t="n">
        <v>5553</v>
      </c>
    </row>
    <row r="35" spans="1:7">
      <c s="4" r="A35" t="s">
        <v>406</v>
      </c>
      <c s="7" r="G35" t="n">
        <v>17000</v>
      </c>
    </row>
    <row r="36" spans="1:7">
      <c s="4" r="A36" t="s">
        <v>407</v>
      </c>
      <c s="7" r="G36" t="n">
        <v>65000</v>
      </c>
    </row>
    <row r="37" spans="1:7">
      <c s="4" r="A37" t="s">
        <v>396</v>
      </c>
      <c s="7" r="B37" t="n">
        <v>6165</v>
      </c>
      <c s="6" r="D37" t="n">
        <v>6165</v>
      </c>
    </row>
    <row r="38" spans="1:7">
      <c s="4" r="A38" t="s">
        <v>408</v>
      </c>
    </row>
    <row r="39" spans="1:7">
      <c s="4" r="A39" t="s">
        <v>391</v>
      </c>
      <c s="6" r="D39" t="n">
        <v>3240</v>
      </c>
    </row>
    <row r="40" spans="1:7">
      <c s="4" r="A40" t="s">
        <v>392</v>
      </c>
      <c s="7" r="D40" t="n">
        <v>2130</v>
      </c>
    </row>
    <row r="41" spans="1:7">
      <c s="4" r="A41" t="s">
        <v>409</v>
      </c>
      <c s="6" r="B41" t="n">
        <v>10</v>
      </c>
      <c s="6" r="D41" t="n">
        <v>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6</v>
      </c>
      <c s="2" r="C2" t="s">
        <v>75</v>
      </c>
    </row>
    <row r="3" spans="1:3">
      <c s="3" r="A3" t="s">
        <v>113</v>
      </c>
    </row>
    <row r="4" spans="1:3">
      <c s="4" r="A4" t="s">
        <v>98</v>
      </c>
      <c s="7" r="B4" t="n">
        <v>10067</v>
      </c>
      <c s="7" r="C4" t="n">
        <v>6201</v>
      </c>
    </row>
    <row r="5" spans="1:3">
      <c s="3" r="A5" t="s">
        <v>114</v>
      </c>
    </row>
    <row r="6" spans="1:3">
      <c s="4" r="A6" t="s">
        <v>115</v>
      </c>
      <c s="6" r="B6" t="n">
        <v>0</v>
      </c>
      <c s="6" r="C6" t="n">
        <v>-2179</v>
      </c>
    </row>
    <row r="7" spans="1:3">
      <c s="4" r="A7" t="s">
        <v>82</v>
      </c>
      <c s="6" r="B7" t="n">
        <v>6068</v>
      </c>
      <c s="6" r="C7" t="n">
        <v>5663</v>
      </c>
    </row>
    <row r="8" spans="1:3">
      <c s="4" r="A8" t="s">
        <v>54</v>
      </c>
      <c s="6" r="B8" t="n">
        <v>1865</v>
      </c>
      <c s="6" r="C8" t="n">
        <v>981</v>
      </c>
    </row>
    <row r="9" spans="1:3">
      <c s="4" r="A9" t="s">
        <v>92</v>
      </c>
      <c s="6" r="B9" t="n">
        <v>326</v>
      </c>
      <c s="6" r="C9" t="n">
        <v>255</v>
      </c>
    </row>
    <row r="10" spans="1:3">
      <c s="4" r="A10" t="s">
        <v>116</v>
      </c>
      <c s="6" r="B10" t="n">
        <v>-6196</v>
      </c>
      <c s="6" r="C10" t="n">
        <v>87</v>
      </c>
    </row>
    <row r="11" spans="1:3">
      <c s="4" r="A11" t="s">
        <v>117</v>
      </c>
      <c s="6" r="B11" t="n">
        <v>547</v>
      </c>
      <c s="6" r="C11" t="n">
        <v>763</v>
      </c>
    </row>
    <row r="12" spans="1:3">
      <c s="3" r="A12" t="s">
        <v>118</v>
      </c>
    </row>
    <row r="13" spans="1:3">
      <c s="4" r="A13" t="s">
        <v>40</v>
      </c>
      <c s="6" r="B13" t="n">
        <v>-108</v>
      </c>
      <c s="6" r="C13" t="n">
        <v>453</v>
      </c>
    </row>
    <row r="14" spans="1:3">
      <c s="4" r="A14" t="s">
        <v>119</v>
      </c>
      <c s="6" r="B14" t="n">
        <v>-470</v>
      </c>
      <c s="6" r="C14" t="n">
        <v>458</v>
      </c>
    </row>
    <row r="15" spans="1:3">
      <c s="4" r="A15" t="s">
        <v>50</v>
      </c>
      <c s="6" r="B15" t="n">
        <v>777</v>
      </c>
      <c s="6" r="C15" t="n">
        <v>-3443</v>
      </c>
    </row>
    <row r="16" spans="1:3">
      <c s="4" r="A16" t="s">
        <v>120</v>
      </c>
      <c s="6" r="B16" t="n">
        <v>668</v>
      </c>
      <c s="6" r="C16" t="n">
        <v>-1108</v>
      </c>
    </row>
    <row r="17" spans="1:3">
      <c s="4" r="A17" t="s">
        <v>121</v>
      </c>
      <c s="6" r="B17" t="n">
        <v>136</v>
      </c>
      <c s="6" r="C17" t="n">
        <v>62</v>
      </c>
    </row>
    <row r="18" spans="1:3">
      <c s="4" r="A18" t="s">
        <v>122</v>
      </c>
      <c s="6" r="B18" t="n">
        <v>13680</v>
      </c>
      <c s="6" r="C18" t="n">
        <v>8193</v>
      </c>
    </row>
    <row r="19" spans="1:3">
      <c s="4" r="A19" t="s">
        <v>123</v>
      </c>
      <c s="6" r="B19" t="n">
        <v>0</v>
      </c>
      <c s="6" r="C19" t="n">
        <v>4984</v>
      </c>
    </row>
    <row r="20" spans="1:3">
      <c s="4" r="A20" t="s">
        <v>124</v>
      </c>
      <c s="6" r="B20" t="n">
        <v>13680</v>
      </c>
      <c s="6" r="C20" t="n">
        <v>13177</v>
      </c>
    </row>
    <row r="21" spans="1:3">
      <c s="3" r="A21" t="s">
        <v>125</v>
      </c>
    </row>
    <row r="22" spans="1:3">
      <c s="4" r="A22" t="s">
        <v>126</v>
      </c>
      <c s="6" r="B22" t="n">
        <v>-12969</v>
      </c>
      <c s="6" r="C22" t="n">
        <v>-3693</v>
      </c>
    </row>
    <row r="23" spans="1:3">
      <c s="4" r="A23" t="s">
        <v>37</v>
      </c>
      <c s="6" r="B23" t="n">
        <v>-561</v>
      </c>
      <c s="6" r="C23" t="n">
        <v>35</v>
      </c>
    </row>
    <row r="24" spans="1:3">
      <c s="4" r="A24" t="s">
        <v>127</v>
      </c>
      <c s="6" r="B24" t="n">
        <v>0</v>
      </c>
      <c s="6" r="C24" t="n">
        <v>-469</v>
      </c>
    </row>
    <row r="25" spans="1:3">
      <c s="4" r="A25" t="s">
        <v>128</v>
      </c>
      <c s="6" r="B25" t="n">
        <v>13463</v>
      </c>
      <c s="6" r="C25" t="n">
        <v>76</v>
      </c>
    </row>
    <row r="26" spans="1:3">
      <c s="4" r="A26" t="s">
        <v>129</v>
      </c>
      <c s="6" r="B26" t="n">
        <v>-67</v>
      </c>
      <c s="6" r="C26" t="n">
        <v>-4051</v>
      </c>
    </row>
    <row r="27" spans="1:3">
      <c s="4" r="A27" t="s">
        <v>130</v>
      </c>
      <c s="6" r="B27" t="n">
        <v>0</v>
      </c>
      <c s="6" r="C27" t="n">
        <v>-2694</v>
      </c>
    </row>
    <row r="28" spans="1:3">
      <c s="4" r="A28" t="s">
        <v>131</v>
      </c>
      <c s="6" r="B28" t="n">
        <v>-67</v>
      </c>
      <c s="6" r="C28" t="n">
        <v>-6745</v>
      </c>
    </row>
    <row r="29" spans="1:3">
      <c s="3" r="A29" t="s">
        <v>132</v>
      </c>
    </row>
    <row r="30" spans="1:3">
      <c s="4" r="A30" t="s">
        <v>133</v>
      </c>
      <c s="6" r="B30" t="n">
        <v>0</v>
      </c>
      <c s="6" r="C30" t="n">
        <v>0</v>
      </c>
    </row>
    <row r="31" spans="1:3">
      <c s="4" r="A31" t="s">
        <v>134</v>
      </c>
      <c s="6" r="B31" t="n">
        <v>-3110</v>
      </c>
      <c s="6" r="C31" t="n">
        <v>-4397</v>
      </c>
    </row>
    <row r="32" spans="1:3">
      <c s="4" r="A32" t="s">
        <v>135</v>
      </c>
      <c s="6" r="B32" t="n">
        <v>-43</v>
      </c>
      <c s="6" r="C32" t="n">
        <v>0</v>
      </c>
    </row>
    <row r="33" spans="1:3">
      <c s="4" r="A33" t="s">
        <v>136</v>
      </c>
      <c s="6" r="B33" t="n">
        <v>15434</v>
      </c>
      <c s="6" r="C33" t="n">
        <v>16657</v>
      </c>
    </row>
    <row r="34" spans="1:3">
      <c s="4" r="A34" t="s">
        <v>137</v>
      </c>
      <c s="6" r="B34" t="n">
        <v>-23928</v>
      </c>
      <c s="6" r="C34" t="n">
        <v>-18341</v>
      </c>
    </row>
    <row r="35" spans="1:3">
      <c s="4" r="A35" t="s">
        <v>138</v>
      </c>
      <c s="6" r="B35" t="n">
        <v>0</v>
      </c>
      <c s="6" r="C35" t="n">
        <v>175</v>
      </c>
    </row>
    <row r="36" spans="1:3">
      <c s="4" r="A36" t="s">
        <v>139</v>
      </c>
      <c s="6" r="B36" t="n">
        <v>1084</v>
      </c>
      <c s="6" r="C36" t="n">
        <v>831</v>
      </c>
    </row>
    <row r="37" spans="1:3">
      <c s="4" r="A37" t="s">
        <v>140</v>
      </c>
      <c s="6" r="B37" t="n">
        <v>-10563</v>
      </c>
      <c s="6" r="C37" t="n">
        <v>-5075</v>
      </c>
    </row>
    <row r="38" spans="1:3">
      <c s="4" r="A38" t="s">
        <v>141</v>
      </c>
      <c s="6" r="B38" t="n">
        <v>0</v>
      </c>
      <c s="6" r="C38" t="n">
        <v>-1631</v>
      </c>
    </row>
    <row r="39" spans="1:3">
      <c s="4" r="A39" t="s">
        <v>142</v>
      </c>
      <c s="6" r="B39" t="n">
        <v>-10563</v>
      </c>
      <c s="6" r="C39" t="n">
        <v>-6706</v>
      </c>
    </row>
    <row r="40" spans="1:3">
      <c s="4" r="A40" t="s">
        <v>143</v>
      </c>
      <c s="6" r="B40" t="n">
        <v>3050</v>
      </c>
      <c s="6" r="C40" t="n">
        <v>-274</v>
      </c>
    </row>
    <row r="41" spans="1:3">
      <c s="4" r="A41" t="s">
        <v>144</v>
      </c>
      <c s="6" r="B41" t="n">
        <v>419</v>
      </c>
      <c s="6" r="C41" t="n">
        <v>1013</v>
      </c>
    </row>
    <row r="42" spans="1:3">
      <c s="4" r="A42" t="s">
        <v>145</v>
      </c>
      <c s="7" r="B42" t="n">
        <v>3469</v>
      </c>
      <c s="7" r="C42" t="n">
        <v>7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s="1" r="A1" t="s">
        <v>410</v>
      </c>
      <c s="2" r="B1" t="s">
        <v>411</v>
      </c>
    </row>
    <row r="2" spans="1:2">
      <c s="4" r="A2" t="s">
        <v>412</v>
      </c>
      <c s="7" r="B2" t="n">
        <v>9900</v>
      </c>
    </row>
    <row r="3" spans="1:2">
      <c s="4" r="A3" t="s">
        <v>413</v>
      </c>
      <c s="6" r="B3" t="n">
        <v>1</v>
      </c>
    </row>
    <row r="4" spans="1:2">
      <c s="4" r="A4" t="s">
        <v>414</v>
      </c>
      <c s="9" r="B4" t="n">
        <v>6.39</v>
      </c>
    </row>
    <row r="5" spans="1:2">
      <c s="4" r="A5" t="s">
        <v>415</v>
      </c>
      <c s="6" r="B5" t="n">
        <v>91218</v>
      </c>
    </row>
    <row r="6" spans="1:2">
      <c s="4" r="A6" t="s">
        <v>416</v>
      </c>
      <c s="6" r="B6" t="n">
        <v>295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2"/>
  </cols>
  <sheetData>
    <row r="1" spans="1:2">
      <c s="1" r="A1" t="s">
        <v>417</v>
      </c>
      <c s="2" r="B1" t="s">
        <v>418</v>
      </c>
    </row>
    <row r="2" spans="1:2">
      <c s="4" r="A2" t="s">
        <v>419</v>
      </c>
      <c s="7" r="B2" t="n">
        <v>8331</v>
      </c>
    </row>
    <row r="3" spans="1:2">
      <c s="4" r="A3" t="s">
        <v>414</v>
      </c>
      <c s="6" r="B3" t="n">
        <v>7</v>
      </c>
    </row>
    <row r="4" spans="1:2">
      <c s="4" r="A4" t="s">
        <v>415</v>
      </c>
      <c s="6" r="B4" t="n">
        <v>116338</v>
      </c>
    </row>
    <row r="5" spans="1:2">
      <c s="4" r="A5" t="s">
        <v>420</v>
      </c>
      <c s="6" r="B5" t="n">
        <v>107438</v>
      </c>
    </row>
    <row r="6" spans="1:2">
      <c s="4" r="A6" t="s">
        <v>421</v>
      </c>
      <c s="4" r="B6" t="s">
        <v>422</v>
      </c>
    </row>
    <row r="7" spans="1:2">
      <c s="4" r="A7" t="s">
        <v>416</v>
      </c>
      <c s="6" r="B7" t="n">
        <v>8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6</v>
      </c>
    </row>
    <row r="3" spans="1:2">
      <c s="3" r="A3" t="s">
        <v>147</v>
      </c>
    </row>
    <row r="4" spans="1:2">
      <c s="4" r="A4" t="s">
        <v>146</v>
      </c>
      <c s="4" r="B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9</v>
      </c>
      <c s="2" r="B1" t="s">
        <v>1</v>
      </c>
    </row>
    <row r="2" spans="1:2">
      <c s="2" r="B2" t="s">
        <v>26</v>
      </c>
    </row>
    <row r="3" spans="1:2">
      <c s="3" r="A3" t="s">
        <v>150</v>
      </c>
    </row>
    <row r="4" spans="1:2">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2</v>
      </c>
      <c s="2" r="B1" t="s">
        <v>1</v>
      </c>
    </row>
    <row r="2" spans="1:2">
      <c s="2" r="B2" t="s">
        <v>26</v>
      </c>
    </row>
    <row r="3" spans="1:2">
      <c s="3" r="A3" t="s">
        <v>153</v>
      </c>
    </row>
    <row r="4" spans="1:2">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5</v>
      </c>
      <c s="2" r="B1" t="s">
        <v>1</v>
      </c>
    </row>
    <row r="2" spans="1:2">
      <c s="2" r="B2" t="s">
        <v>26</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ash</vt:lpstr>
      <vt:lpstr>Basis of Presentation</vt:lpstr>
      <vt:lpstr>Recently Issued Accounting Stan</vt:lpstr>
      <vt:lpstr>Business Segments</vt:lpstr>
      <vt:lpstr>Related Party Transactions</vt:lpstr>
      <vt:lpstr>Long-Term Debt</vt:lpstr>
      <vt:lpstr>Earnings per Share</vt:lpstr>
      <vt:lpstr>Stock-Based Compensation Plans</vt:lpstr>
      <vt:lpstr>Contingent liabilities</vt:lpstr>
      <vt:lpstr>Concentrations</vt:lpstr>
      <vt:lpstr>Fair Value Measurements</vt:lpstr>
      <vt:lpstr>Unusual or Infrequent Items Imp</vt:lpstr>
      <vt:lpstr>Investment in Riverfront and Br</vt:lpstr>
      <vt:lpstr>Spin-off</vt:lpstr>
      <vt:lpstr>Port Capital Property Acquisiti</vt:lpstr>
      <vt:lpstr>Subsequent Events</vt:lpstr>
      <vt:lpstr>Business Segments (Tables)</vt:lpstr>
      <vt:lpstr>Long-Term Debt (Tables)</vt:lpstr>
      <vt:lpstr>Earnings per Share (Tables)</vt:lpstr>
      <vt:lpstr>Stock-Based Compensation Plans </vt:lpstr>
      <vt:lpstr>Investment in Joint Ventures (T</vt:lpstr>
      <vt:lpstr>Spin-off (Tables)</vt:lpstr>
      <vt:lpstr>Port Capital Property Acquisi27</vt:lpstr>
      <vt:lpstr>Business Segments - Business se</vt:lpstr>
      <vt:lpstr>Long-term debt (Details)</vt:lpstr>
      <vt:lpstr>Earnings per share (Details)</vt:lpstr>
      <vt:lpstr>Summary of Stock Activity (Deta</vt:lpstr>
      <vt:lpstr>Stock Compensation Expense (Det</vt:lpstr>
      <vt:lpstr>Investment in Joint Ventures (D</vt:lpstr>
      <vt:lpstr>Summarized Financial Informatio</vt:lpstr>
      <vt:lpstr>Discontinued operations - Disco</vt:lpstr>
      <vt:lpstr>Discontinued operations - Dis36</vt:lpstr>
      <vt:lpstr>Port Capital Property Acquisi37</vt:lpstr>
      <vt:lpstr>Basis of Presentation (Details </vt:lpstr>
      <vt:lpstr>Recently Issued Accounting St39</vt:lpstr>
      <vt:lpstr>Business Segments (Details Narr</vt:lpstr>
      <vt:lpstr>Related Party Transactions (Det</vt:lpstr>
      <vt:lpstr>Long-Term debt (Details Narrati</vt:lpstr>
      <vt:lpstr>Earnings per Share (Details Nar</vt:lpstr>
      <vt:lpstr>Stock-Based Compensation Plan44</vt:lpstr>
      <vt:lpstr>Contingent Liabilities (Details</vt:lpstr>
      <vt:lpstr>Concentrations (Details Narrati</vt:lpstr>
      <vt:lpstr>Fair Value Measurements (Detail</vt:lpstr>
      <vt:lpstr>Unusual or Infrequent Items I48</vt:lpstr>
      <vt:lpstr>Investment in Joint Ventures 49</vt:lpstr>
      <vt:lpstr>Port Capital Property Acquisi5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42:48Z</dcterms:created>
  <dcterms:modified xmlns:dcterms="http://purl.org/dc/terms/" xmlns:xsi="http://www.w3.org/2001/XMLSchema-instance" xsi:type="dcterms:W3CDTF">2016-08-05T09:42:48Z</dcterms:modified>
  <dc:title xmlns:dc="http://purl.org/dc/elements/1.1/">Untitled</dc:title>
  <dc:description xmlns:dc="http://purl.org/dc/elements/1.1/"/>
  <dc:subject xmlns:dc="http://purl.org/dc/elements/1.1/"/>
  <cp:keywords/>
  <cp:category/>
</cp:coreProperties>
</file>